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TTLEMENT PROCESSING"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CONVERTIBLE NOTES PAYABLE" sheetId="14" state="visible" r:id="rId14"/>
    <sheet xmlns:r="http://schemas.openxmlformats.org/officeDocument/2006/relationships" name="PAYROLL PROTECTION PROGRAM LOAN" sheetId="15" state="visible" r:id="rId15"/>
    <sheet xmlns:r="http://schemas.openxmlformats.org/officeDocument/2006/relationships" name="LONG-TERM DEBT" sheetId="16" state="visible" r:id="rId16"/>
    <sheet xmlns:r="http://schemas.openxmlformats.org/officeDocument/2006/relationships" name="STOCK OPTION AWARDS" sheetId="17" state="visible" r:id="rId17"/>
    <sheet xmlns:r="http://schemas.openxmlformats.org/officeDocument/2006/relationships" name="STOCK REPURCHASE PROGRAM"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CONVERTIBLE NOTES PAYABLE (Tabl" sheetId="27" state="visible" r:id="rId27"/>
    <sheet xmlns:r="http://schemas.openxmlformats.org/officeDocument/2006/relationships" name="STOCK OPTION AWARDS (Tables)" sheetId="28" state="visible" r:id="rId28"/>
    <sheet xmlns:r="http://schemas.openxmlformats.org/officeDocument/2006/relationships" name="DESCRIPTION OF BUSINESS AND B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ACQUISITIONS (Details)" sheetId="32" state="visible" r:id="rId32"/>
    <sheet xmlns:r="http://schemas.openxmlformats.org/officeDocument/2006/relationships" name="ACQUISITIONS (Details) - Schedu" sheetId="33" state="visible" r:id="rId33"/>
    <sheet xmlns:r="http://schemas.openxmlformats.org/officeDocument/2006/relationships" name="ACQUISITIONS (Details) - Sche_2" sheetId="34" state="visible" r:id="rId34"/>
    <sheet xmlns:r="http://schemas.openxmlformats.org/officeDocument/2006/relationships" name="GOODWILL (Details) - Schedule o" sheetId="35" state="visible" r:id="rId35"/>
    <sheet xmlns:r="http://schemas.openxmlformats.org/officeDocument/2006/relationships" name="INTANGIBLE ASSETS (Details)" sheetId="36" state="visible" r:id="rId36"/>
    <sheet xmlns:r="http://schemas.openxmlformats.org/officeDocument/2006/relationships" name="INTANGIBLE ASSETS (Details) - S" sheetId="37" state="visible" r:id="rId37"/>
    <sheet xmlns:r="http://schemas.openxmlformats.org/officeDocument/2006/relationships" name="INTANGIBLE ASSETS (Details) -_2"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CONVERTIBLE NOTES PAYABLE (De_3" sheetId="41" state="visible" r:id="rId41"/>
    <sheet xmlns:r="http://schemas.openxmlformats.org/officeDocument/2006/relationships" name="PAYROLL PROTECTION PROGRAM LO_2" sheetId="42" state="visible" r:id="rId42"/>
    <sheet xmlns:r="http://schemas.openxmlformats.org/officeDocument/2006/relationships" name="LONG-TERM DEBT (Details)" sheetId="43" state="visible" r:id="rId43"/>
    <sheet xmlns:r="http://schemas.openxmlformats.org/officeDocument/2006/relationships" name="STOCK OPTION AWARDS (Details)" sheetId="44" state="visible" r:id="rId44"/>
    <sheet xmlns:r="http://schemas.openxmlformats.org/officeDocument/2006/relationships" name="STOCK OPTION AWARDS (Details) -" sheetId="45" state="visible" r:id="rId45"/>
    <sheet xmlns:r="http://schemas.openxmlformats.org/officeDocument/2006/relationships" name="STOCK OPTION AWARDS (Details)_2" sheetId="46" state="visible" r:id="rId46"/>
    <sheet xmlns:r="http://schemas.openxmlformats.org/officeDocument/2006/relationships" name="STOCK REPURCHASE PROGRAM (Detai"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Entity Registrant Name</t>
        </is>
      </c>
      <c r="B4" s="4" t="inlineStr">
        <is>
          <t>GREENBOX POS</t>
        </is>
      </c>
    </row>
    <row r="5">
      <c r="A5" s="4" t="inlineStr">
        <is>
          <t>Trading Symbol</t>
        </is>
      </c>
      <c r="B5" s="4" t="inlineStr">
        <is>
          <t>GBOX</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43179241</v>
      </c>
    </row>
    <row r="9">
      <c r="A9" s="4" t="inlineStr">
        <is>
          <t>Amendment Flag</t>
        </is>
      </c>
      <c r="B9" s="4" t="inlineStr">
        <is>
          <t>false</t>
        </is>
      </c>
    </row>
    <row r="10">
      <c r="A10" s="4" t="inlineStr">
        <is>
          <t>Entity Central Index Key</t>
        </is>
      </c>
      <c r="B10" s="4" t="inlineStr">
        <is>
          <t>000141927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4294</t>
        </is>
      </c>
    </row>
    <row r="22">
      <c r="A22" s="4" t="inlineStr">
        <is>
          <t>Entity Incorporation, State or Country Code</t>
        </is>
      </c>
      <c r="B22" s="4" t="inlineStr">
        <is>
          <t>NV</t>
        </is>
      </c>
    </row>
    <row r="23">
      <c r="A23" s="4" t="inlineStr">
        <is>
          <t>Entity Tax Identification Number</t>
        </is>
      </c>
      <c r="B23" s="4" t="inlineStr">
        <is>
          <t>22-3962936</t>
        </is>
      </c>
    </row>
    <row r="24">
      <c r="A24" s="4" t="inlineStr">
        <is>
          <t>Entity Address, Address Line One</t>
        </is>
      </c>
      <c r="B24" s="4" t="inlineStr">
        <is>
          <t>3131 Camino Del Rio North, Suite 140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08</t>
        </is>
      </c>
    </row>
    <row r="28">
      <c r="A28" s="4" t="inlineStr">
        <is>
          <t>City Area Code</t>
        </is>
      </c>
      <c r="B28" s="4" t="inlineStr">
        <is>
          <t>619</t>
        </is>
      </c>
    </row>
    <row r="29">
      <c r="A29" s="4" t="inlineStr">
        <is>
          <t>Local Phone Number</t>
        </is>
      </c>
      <c r="B29" s="4" t="inlineStr">
        <is>
          <t>-631-8261</t>
        </is>
      </c>
    </row>
    <row r="30">
      <c r="A30" s="4" t="inlineStr">
        <is>
          <t>Title of 12(b) Security</t>
        </is>
      </c>
      <c r="B30" s="4" t="inlineStr">
        <is>
          <t>Common Stock, $0.001 par valu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Business Combination Disclosure [Text Block]</t>
        </is>
      </c>
      <c r="B4" s="4" t="inlineStr">
        <is>
          <t xml:space="preserve">3.
ACQUISITIONS On May 21, 2021, the Company acquired all the outstanding stock of Northeast Merchant Systems, Inc. (“Northeast”). Northeast is a merchant services company providing merchant credit card processing through their own Bank Identification Number (BIN) with the acquiring bank Merrick. This involves inside operations for new merchants that include sales assistance and applications processing, underwriting, and onboarding; inside operations for existing merchants include risk monitoring and customer service. Outside operations include: equipment service or replacement; sales calls and applications; site inspections and identity verification; security verification; and on-site customer service and technical support. Preliminary Purchase Price Allocation The acquisition qualified as a business combination and was accounted for using the acquisition method. Accordingly, the total fair value of consideration transferred of $2,500,000 for the acquisition was allocated to the net tangible, intangible and liabilities acquired using fair value estimates at the date of acquisition. The excess of the purchase price over the fair value of the net tangible and intangible assets acquired was allocated to goodwill, which is taxable. The following summarizes the estimated fair values of the net assets acquired:
Tangible assets (liabilities):
Net assets and liabilities $ (70,057
)
Intangible assets:
Customer relationships 276,583
Goodwill 2,293,474
2,570,057
Total net assets acquired $ 2,500,000 The acquisition was funded through cash on hand, and there were no costs associated with the acquisition. The agreement also provides for a future additional contingent purchase price payment (earn-out) of $500,000, which is derived using the performance of Northeast and is based on a predetermined formula. The Company believes that is unlikely that the targets will be achieved and, accordingly, has not adjusted the purchase price or provided an accrual for this contingency. On July 13, 2021 (the “Closing Date”), GreenBox POS (the “Company”) entered into and closed on a Membership Interest Purchase Agreement (the “Purchase Agreement”) with Charge Savvy LLC, an Illinois limited liability company (“Charge Savvy”), and Charge Savvy’s three members (collectively, the “Sellers”). As a result of the Purchase Agreement, the Company purchased all of Charge Savvy’s issued and outstanding membership interests from the Sellers and Charge Savvy became a wholly owned subsidiary of the Company. Although the Purchase Agreement is dated July 9th, it was entered into and closed on July 13th.The purchase price under the Purchase Agreement for the all-stock transaction consisted of 1,000,000 shares of the Company’s common stock, par value $0.001 per share (the “Common Stock”) being issued and delivered to Sellers in proportion to the Sellers’ share of their membership interests in Charge Savvy. The share price at issuance was $12.14. Charge Savvy is a global Fintech company that specializes on developing software and providing payment processing and point of sale services to the merchant services industry. Charge Savvy also owns an approximately 61,000 square foot office building located in Chicago, Illinois where it is headquartered. Preliminary Purchase Price Allocation The acquisition qualified as a business combination and was accounted for using the acquisition method. Accordingly, the total fair value of consideration transferred of $12,140,000 for the acquisition was allocated to the net tangible, intangible and liabilities acquired using fair value estimates at the date of acquisition. The excess of the purchase price over the fair value of the net tangible and intangible assets acquired was allocated to goodwill, which is taxable. The following summarizes the estimated fair values of the net assets acquired:
Tangible assets (liabilities):
Net assets and liabilities $ (375,681
)
Land/Building 604,968
229,287
Intangible assets:
Customer relationships 5,543,612
Business Technology/IP 2,611,088
Goodwill 3,756,013
11,910,713
Total net assets acquired $ 12,1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TTLEMENT PROCESSING</t>
        </is>
      </c>
      <c r="B1" s="2" t="inlineStr">
        <is>
          <t>9 Months Ended</t>
        </is>
      </c>
    </row>
    <row r="2">
      <c r="B2" s="2" t="inlineStr">
        <is>
          <t>Sep. 30, 2021</t>
        </is>
      </c>
    </row>
    <row r="3">
      <c r="A3" s="3" t="inlineStr">
        <is>
          <t>Settlement Processing [Abstract]</t>
        </is>
      </c>
    </row>
    <row r="4">
      <c r="A4" s="4" t="inlineStr">
        <is>
          <t>Settlement Processing [Text Block]</t>
        </is>
      </c>
      <c r="B4" s="4" t="inlineStr">
        <is>
          <t>4.
SETTLEMENT PROCESSING The Company’s proprietary blockchain-based technology serves as the settlement engine for all transactions within the Company’s ecosystem. The blockchain ledger provides a robust and secure platform to log immense volumes of immutable transactional records in real time. Generally speaking, blockchain is a distributed ledger that uses digitally encrypted keys to verify, secure and record details of each transaction conducted within an ecosystem. Unlike general blockchain-based systems, GreenBox uses proprietary, private ledger technology to verify every transaction conducted within the GreenBox ecosystem. The verification of transaction data comes from trusted partners, all of whom have been extensively vetted by us. GreenBox facilitates all financial elements of our closed-loop ecosystem and we act as the administrator for all related accounts. Using our TrustGateway technology, we seek authorization and settlement for each transaction from Gateways to the issuing bank responsible for the credit/debit card used in the transaction. When the Gateway settles the transaction, our TrustGateway technology composes a chain of blockchain instructions to our ledger manager system. When consumers use credit/debit cards to pay for transactions with merchants who use our ecosystem, the transaction starts with the consumer purchasing tokens from us. The issuance of tokens is accomplished when we load a virtual wallet with a token, which then transfers credits to the merchant’s wallet on a dollar for dollar basis, after which the merchant releases its goods or services to the consumer. These transfers take place instantaneously and seamlessly, allowing the transaction experience to seem like any other ordinary credit/debit card transaction to the consumer and merchant. While our blockchain ledger records transaction details instantaneously, the final cash settlement of each transaction can take days to weeks, depending upon contract terms between us and the gateways we use, between us and our ISOs, and between us and/or our ISOs and merchants who use our services. In the case where we have received transaction funds, but not yet paid a merchant or an ISO, we hold funds in either a trust account or as cash deemed restricted within our operating accounts. We record the total of such funds as Cash due from gateways, net – a Current Asset. Of these funds, we record the sum balance due to Merchants and ISOs as Payment processing liabilities, net – a Curre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9 Months Ended</t>
        </is>
      </c>
    </row>
    <row r="2">
      <c r="B2" s="2" t="inlineStr">
        <is>
          <t>Sep. 30, 2021</t>
        </is>
      </c>
    </row>
    <row r="3">
      <c r="A3" s="3" t="inlineStr">
        <is>
          <t>Disclosure Text Block Supplement [Abstract]</t>
        </is>
      </c>
    </row>
    <row r="4">
      <c r="A4" s="4" t="inlineStr">
        <is>
          <t>Goodwill Disclosure [Text Block]</t>
        </is>
      </c>
      <c r="B4" s="4" t="inlineStr">
        <is>
          <t xml:space="preserve">5.
GOODWILL As of September 30, 2021 goodwill and intangible assets consists of the following:
September 30, 2021
Acquisition of Northeast $ 2,293,474
Acquisition of ChargeSavvy $ 3,756, 013
Total $ 6,049,4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 Disclosure [Text Block]</t>
        </is>
      </c>
      <c r="B4" s="4" t="inlineStr">
        <is>
          <t xml:space="preserve">6.
INTANGIBLE ASSETS As of September 30, 2021 goodwill and intangible assets consists of the following:
September 30, 2021
Amortization Period
Cost
Accumulated Amortization
Net
Customer relationships 5 years $ 5,820,195 $ (308,297 ) $ 5,511,898
Business Technology/IP 5 years $ 2,611,088 $ (130,554 ) $ 2,480,534
Total goodwill and intangibles $ 7,992,432 Intangible assets with finite lives are amortized over the estimated periods benefitted on a straight- line basis. Amortization expense on intangible assets with finite lives for the period from May 21, 2021 (the acquisition date of Northeast) to September 30, 2021 was $846,586 and is included in depreciation and amortization expense in the unaudited condensed consolidated statement of operations and comprehensive loss. Amortization expense related to intangible assets for each of the next five fiscal years and thereafter is expected as follows:
Years Ending
December 31,
2021
$ 421,564
2022 1,686,257
2023 1,686,257
2024 1,686,257
2025 1,686,257
Thereafter 825,840
$ 7,992,4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Debt Disclosure [Text Block]</t>
        </is>
      </c>
      <c r="B4" s="4" t="inlineStr">
        <is>
          <t>7.
CONVERTIBLE NOTES PAYABLE Convertible notes payable consisted of the following:
September 30, 2021
December 31, 2020
October 27, 2020 ($3,850,000) $ - $ 3,850,000
Total convertible notes payable - 3,850,000
Debt discount - (2,993,408
)
Total convertible notes payable, net of debt discount $ - $ 856,592 Kingswood Capital (Syndicate Convertible Note) - $3,850,000 On October 27, 2020, the Company issued a convertible promissory note for $3,850,000 to various lenders through its placement agent, Kingswood Capital (“Kingswood Note”), due July 27, 2021 (the “Maturity Date”) with conversion price to common stock of $1.98 per share. The Kingswood Note included an original issue discount of $350,000, netting the balance received by the Company from Kingswood Note at $3,500,000. The Company also provided warrant of 1,944,444 with a fixed exercise price to common stock of $1.98 per share under the Kingswood Note. The Company valued its warrant of 1,944,444 with fixed exercise price of $1.98 using Black-Scholes valuation method which amounted to $3,498,667 and recorded as a debt discount at the time of issuance of warrant. The convertible debt was converted in Februar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9 Months Ended</t>
        </is>
      </c>
    </row>
    <row r="2">
      <c r="B2" s="2" t="inlineStr">
        <is>
          <t>Sep. 30, 2021</t>
        </is>
      </c>
    </row>
    <row r="3">
      <c r="A3" s="3" t="inlineStr">
        <is>
          <t>Note Payable [Abstract]</t>
        </is>
      </c>
    </row>
    <row r="4">
      <c r="A4" s="4" t="inlineStr">
        <is>
          <t>Note Payable [Text Block]</t>
        </is>
      </c>
      <c r="B4" s="4" t="inlineStr">
        <is>
          <t>8.
PAYROLL PROTECTION PROGRAM LOAN On April 29, 2020, the Company obtained a $272,713, 2-year loan from a regional bank (the “Lender”) pursuant to the U.S. Small Business Administration (“SBA”) Paycheck Protection Program (“PPP”) under Title 1 of the CARES Act. The loan bears interest of 1.00% per annum and no payments were due for the first six months. The Company certified in the Application that 100% of the loaned funds were utilized during the 24-week covered period commencing April 29, 2020 to pay for qualified payroll and payroll related costs, and as such, requested that the entire principal balance be forgiven. The Company expects the entire PPP loan to be forgiven and the Company is awaiting SBA approval to extinguish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 [Text Block]</t>
        </is>
      </c>
      <c r="B4" s="4" t="inlineStr">
        <is>
          <t>9.
LONG-TERM DEBT On June 9, 2020, the Company entered into a 30 year loan agreement with the SBA under the CARES Act in the amount of $149,900. The loan bears interest at 3.75% per annum and requires monthly principal and interest payments of $731 beginning June 9, 2021. Both the Chief Executive Officer and Chairman of the Company signed personal guarantees under this loan. On May 8, 2020, Charge Savvy executed the standard loan documents required for securing a loan (the “EIDL Loan”) from the SBA under its Economic Injury Disaster Loan (“EIDL”) assistance program in light of the impact of the COVID-19 pandemic on the TNB’s business. As of December 31, 2020, the loan payable, Emergency Injury Disaster Loan noted above is not in default. Pursuant to that certain Loan Authorization and Agreement (the “SBA Loan Agreement”), Charge Savvy borrowed an aggregate principal amount of the EIDL Loan of $150,000, with proceeds to be used for working capital purposes. Interest accrues at the rate of 3.75% per annum and will accrue only on funds actually advanced from the date of each advance. Installment payments, including principal and interest, are due monthly beginning May 8, 2021 (twelve months from the date of the SBA Loan) in the amount of $731. The balance of principal and interest is payable thirty years from the date of the SBA Loan. In connection therewith, the Company also received a $10,000 grant, which does not have to be repaid. During the year ended December 31, 2020, $10,000 was recorded in Economy injury disaster loan (EIDL) grant income in the Statements of Operations. On Aug 24, 2021, Charge Savvy was granted an increase in loan principal in the amount of $350,000 on identical terms. In connection therewith, Charge Savvy executed (i) loans for the benefit of the SBA (the “SBA Loan”), which contains customary events of default and (ii) Security Agreements, granting the SBA a security interest in all tangible and intangible personal property of Charge Savvy, which also contains customary events of default (the “SBA Security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OPTION AWARDS</t>
        </is>
      </c>
      <c r="B1" s="2" t="inlineStr">
        <is>
          <t>9 Months Ended</t>
        </is>
      </c>
    </row>
    <row r="2">
      <c r="B2" s="2" t="inlineStr">
        <is>
          <t>Sep. 30, 2021</t>
        </is>
      </c>
    </row>
    <row r="3">
      <c r="A3" s="3" t="inlineStr">
        <is>
          <t>Stockholders' Equity Note [Abstract]</t>
        </is>
      </c>
    </row>
    <row r="4">
      <c r="A4" s="4" t="inlineStr">
        <is>
          <t>Stockholders' Equity Note Disclosure [Text Block]</t>
        </is>
      </c>
      <c r="B4" s="4" t="inlineStr">
        <is>
          <t>10.
STOCK OPTION AWARDS The Company adopted the 2020 Incentive and Non-statutory Stock Option Plan (“2020 Plan”) in June 2020, which provided for the grant of incentive stock options and nonqualified stock options to our employees and directors. The 2020 Plan provides for up to 3.3 million shares of Common Stock. Options granted under the 2020 Plan generally have a term of ten years and generally vest and become exercisable at various times from the option grant dates. The 2020 Plan provide for the grant of incentive stock options, non-qualified stock options and restricted stock to our employees, directors and independent contractors. These options will have such vesting or other provisions as may be established by the Board of Directors at the time of each grant. The Company applies the provisions of ASC 718, “Compensation - Stock Compensation,” using a modified prospective application, and the Black-Scholes model to value stock options. Under this application, the Company records compensation expense for all awards granted. Compensation costs will be recognized over the period that an employee provides service in exchange for the award. The fair value of each share option award on the date of grant was estimated using the Black-Scholes method based on the following weighted-average assumptions:
September 30, 2021
December 31, 2020
Risk-free interest rate 0.29
% 0.29 %
Expected term 5 years 5 years
Expected volatility 396.64
% 289.33% to 279.18 %
Expected dividend yield - - 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dividend rate at the time fair value is measured and future expectations. The Company recorded stock compensation expense for employees of $5,867,072 and $0 for the nine months ended September 30, 2021 and 2020, respectively, and $3,777,572 and $0 for the three months ended September 30, 2021 and 2020, respectively. The Company recorded stock compensation expense for services of $10,418,996 and $4,130 for the nine months ended September 30, 2021 and 2020, respectively, and $238,238 and $0 for the three months ended September 30, 2021 and 2020, respectively. A summary of the status of our stock options is presented below as of September 30, 2021:
Shares
Weighted- Average Exercise Price
Weighted- Average Remaining Contractual Life (In Years)
Aggregate Intrinsic Value
Outstanding at December 31, 2020 514,607 $ 2.30 0.001 $ 3,365,527
Granted 232,286 10.59
Exercised (146,278
) 0.46
Forfeited or expired - 2.50
Outstanding at September 30, 2021 600,615 6.72 0.014 6,146,166
Exercisable as of September 30, 2021 491,711 4.91 - 5,969,376
Vested and expected to Vest as of September 30, 2021 593,250 6.31 - 7,202,059 The aggregate intrinsic value in the preceding table represents the total pretax intrinsic value, based upon the Company’s closing stock price of $12.14 as of September 30, 2021, which would have been received by the option holders had all option holders exercised their options as of that date. As of September 30, 2021, there was unrecognized compensation cost related to non-vested stock options granted in the amount of $2,128,9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REPURCHASE PROGRAM</t>
        </is>
      </c>
      <c r="B1" s="2" t="inlineStr">
        <is>
          <t>9 Months Ended</t>
        </is>
      </c>
    </row>
    <row r="2">
      <c r="B2" s="2" t="inlineStr">
        <is>
          <t>Sep. 30, 2021</t>
        </is>
      </c>
    </row>
    <row r="3">
      <c r="A3" s="3" t="inlineStr">
        <is>
          <t>Brokers and Dealers [Abstract]</t>
        </is>
      </c>
    </row>
    <row r="4">
      <c r="A4" s="4" t="inlineStr">
        <is>
          <t>Repurchase Agreements, Resale Agreements, Securities Borrowed, and Securities Loaned Disclosure [Text Block]</t>
        </is>
      </c>
      <c r="B4" s="4" t="inlineStr">
        <is>
          <t>11.
STOCK REPURCHASE PROGRAM On May 13, 2021, GreenBox POS (the “Company”) announced that the Company’s Board of Directors approved a share repurchase program (the “Share Repurchase Program”), providing for the repurchase of a portion of the Company’s outstanding common stock. From May 13, 2021 to September 30, 2021, the Company has repurchased a total of 300,000 shares at an aggregate cost of $2,679,6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 Disclosure [Text Block]</t>
        </is>
      </c>
      <c r="B4" s="4" t="inlineStr">
        <is>
          <t>12.
RELATED PARTY TRANSACTIONS The Company had the following related party transactions:
●
Kenneth Haller and the Haller Companies Kenneth Haller (“Haller”) became the Company’s Senior Vice President of Payment Systems in November 2018. The Company began working indirectly with Haller earlier in 2018, both individually and through our relationship with MTrac Tech Corporation (“MTrac”), which in turn has business relationships with Haller. Haller brings considerable advantages to the Company’s platform development and business development efforts and capabilities, including transactional business relations and a large network of agents (the “Haller Network”). The Haller Network is an amalgamation of the collective networks of Haller and two companies owned or majority-owned by Haller, which are Sky Financial &amp; Intelligence, LLC (“Sky”), and Charge Savvy, LLC (collectively, the “Haller Companies”), each of which has formalized business relationships with the Company, as well as with some of the Company’s partners, which the Company believes allows the Company to maximize and diversity the Company’s market penetration capabilities. Haller, through Sky, owns controlling interests in Charge Savvy, LLC with whom the Company does business through their respective business relationship with MTrac. The following are certain transactions between the Company and the Haller Companies: ■ Sky Financial &amp; Intelligence, LLC ■ Charge Savvy, LLC – Sky owns 68.4% of Charge Savvy, LLC (“Charge Savvy”), an Illinois limited liability company. Haller serves as one of three Managing Members of Charge Savvy, along with Higher Ground Capital, LLC (owns 14%), and Jeff Nickel (owns 17.4%). As a result of the Purchase Agreement, the Company purchased all of Charge Savvy’s issued and outstanding membership interests and Charge Savvy became a wholly owned subsidiary of the Company. The purchase price under the Purchase Agreement for the all-stock transaction consisted of 1,000,000 shares of Common Stock being issued and delivered to the Sellers in proportion to the Sellers’ share of their membership interests in Charge Savvy. The share price at issuance was $12.14. The Company did not pay any commissions to the related parties mentioned above for the three and nine months ended September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9707254</v>
      </c>
      <c r="C3" s="6" t="n">
        <v>0</v>
      </c>
    </row>
    <row r="4">
      <c r="A4" s="4" t="inlineStr">
        <is>
          <t>Restricted cash</t>
        </is>
      </c>
      <c r="B4" s="5" t="n">
        <v>0</v>
      </c>
      <c r="C4" s="5" t="n">
        <v>1832735</v>
      </c>
    </row>
    <row r="5">
      <c r="A5" s="4" t="inlineStr">
        <is>
          <t>Accounts receivable, net of allowance for bad debt of $288,764 and $0, respectively</t>
        </is>
      </c>
      <c r="B5" s="5" t="n">
        <v>229346</v>
      </c>
      <c r="C5" s="5" t="n">
        <v>10000</v>
      </c>
    </row>
    <row r="6">
      <c r="A6" s="4" t="inlineStr">
        <is>
          <t>Accounts receivable from fines and penalties from merchants, net of allowance for bad debt of $6,665,031</t>
        </is>
      </c>
      <c r="B6" s="5" t="n">
        <v>2789231</v>
      </c>
      <c r="C6" s="5" t="n">
        <v>2789230</v>
      </c>
    </row>
    <row r="7">
      <c r="A7" s="4" t="inlineStr">
        <is>
          <t>Inventory</t>
        </is>
      </c>
      <c r="B7" s="5" t="n">
        <v>177779</v>
      </c>
      <c r="C7" s="5" t="n">
        <v>0</v>
      </c>
    </row>
    <row r="8">
      <c r="A8" s="4" t="inlineStr">
        <is>
          <t>Cash due from gateways, net</t>
        </is>
      </c>
      <c r="B8" s="5" t="n">
        <v>19418353</v>
      </c>
      <c r="C8" s="5" t="n">
        <v>7303949</v>
      </c>
    </row>
    <row r="9">
      <c r="A9" s="4" t="inlineStr">
        <is>
          <t>Prepaid and other current assets</t>
        </is>
      </c>
      <c r="B9" s="5" t="n">
        <v>260963</v>
      </c>
      <c r="C9" s="5" t="n">
        <v>70130</v>
      </c>
    </row>
    <row r="10">
      <c r="A10" s="4" t="inlineStr">
        <is>
          <t>Total current assets</t>
        </is>
      </c>
      <c r="B10" s="5" t="n">
        <v>52582926</v>
      </c>
      <c r="C10" s="5" t="n">
        <v>12006044</v>
      </c>
    </row>
    <row r="11">
      <c r="A11" s="3" t="inlineStr">
        <is>
          <t>Non-current Assets:</t>
        </is>
      </c>
    </row>
    <row r="12">
      <c r="A12" s="4" t="inlineStr">
        <is>
          <t>Property and equipment, net</t>
        </is>
      </c>
      <c r="B12" s="5" t="n">
        <v>1630379</v>
      </c>
      <c r="C12" s="5" t="n">
        <v>57264</v>
      </c>
    </row>
    <row r="13">
      <c r="A13" s="4" t="inlineStr">
        <is>
          <t>Other assets</t>
        </is>
      </c>
      <c r="B13" s="5" t="n">
        <v>197954</v>
      </c>
      <c r="C13" s="5" t="n">
        <v>81636</v>
      </c>
    </row>
    <row r="14">
      <c r="A14" s="4" t="inlineStr">
        <is>
          <t>Goodwill</t>
        </is>
      </c>
      <c r="B14" s="5" t="n">
        <v>6049487</v>
      </c>
      <c r="C14" s="5" t="n">
        <v>0</v>
      </c>
    </row>
    <row r="15">
      <c r="A15" s="4" t="inlineStr">
        <is>
          <t>Intangible Assets, net</t>
        </is>
      </c>
      <c r="B15" s="5" t="n">
        <v>7992432</v>
      </c>
      <c r="C15" s="5" t="n">
        <v>0</v>
      </c>
    </row>
    <row r="16">
      <c r="A16" s="4" t="inlineStr">
        <is>
          <t>Operating lease right-of-use assets, net</t>
        </is>
      </c>
      <c r="B16" s="5" t="n">
        <v>668865</v>
      </c>
      <c r="C16" s="5" t="n">
        <v>117795</v>
      </c>
    </row>
    <row r="17">
      <c r="A17" s="4" t="inlineStr">
        <is>
          <t>Total non-current assets</t>
        </is>
      </c>
      <c r="B17" s="5" t="n">
        <v>16539117</v>
      </c>
      <c r="C17" s="5" t="n">
        <v>256695</v>
      </c>
    </row>
    <row r="18">
      <c r="A18" s="4" t="inlineStr">
        <is>
          <t>Total assets</t>
        </is>
      </c>
      <c r="B18" s="5" t="n">
        <v>69122043</v>
      </c>
      <c r="C18" s="5" t="n">
        <v>12262739</v>
      </c>
    </row>
    <row r="19">
      <c r="A19" s="3" t="inlineStr">
        <is>
          <t>Current Liabilities:</t>
        </is>
      </c>
    </row>
    <row r="20">
      <c r="A20" s="4" t="inlineStr">
        <is>
          <t>Accounts payable</t>
        </is>
      </c>
      <c r="B20" s="5" t="n">
        <v>801598</v>
      </c>
      <c r="C20" s="5" t="n">
        <v>210094</v>
      </c>
    </row>
    <row r="21">
      <c r="A21" s="4" t="inlineStr">
        <is>
          <t>Other current liabilities</t>
        </is>
      </c>
      <c r="B21" s="5" t="n">
        <v>3583956</v>
      </c>
      <c r="C21" s="5" t="n">
        <v>68138</v>
      </c>
    </row>
    <row r="22">
      <c r="A22" s="4" t="inlineStr">
        <is>
          <t>Payment processing liabilities, net</t>
        </is>
      </c>
      <c r="B22" s="5" t="n">
        <v>6634457</v>
      </c>
      <c r="C22" s="5" t="n">
        <v>10199956</v>
      </c>
    </row>
    <row r="23">
      <c r="A23" s="4" t="inlineStr">
        <is>
          <t>Note payable, payroll protection plan loan</t>
        </is>
      </c>
      <c r="B23" s="5" t="n">
        <v>272713</v>
      </c>
      <c r="C23" s="5" t="n">
        <v>272713</v>
      </c>
    </row>
    <row r="24">
      <c r="A24" s="4" t="inlineStr">
        <is>
          <t>Short-term notes payable, net of debt discount of…</t>
        </is>
      </c>
      <c r="B24" s="5" t="n">
        <v>3448</v>
      </c>
      <c r="C24" s="5" t="n">
        <v>0</v>
      </c>
    </row>
    <row r="25">
      <c r="A25" s="4" t="inlineStr">
        <is>
          <t>Convertible debt, net of debt discount of $0 and $2,993,408, respectively</t>
        </is>
      </c>
      <c r="B25" s="5" t="n">
        <v>0</v>
      </c>
      <c r="C25" s="5" t="n">
        <v>856592</v>
      </c>
    </row>
    <row r="26">
      <c r="A26" s="4" t="inlineStr">
        <is>
          <t>Current portion of operating lease liabilities</t>
        </is>
      </c>
      <c r="B26" s="5" t="n">
        <v>375488</v>
      </c>
      <c r="C26" s="5" t="n">
        <v>120110</v>
      </c>
    </row>
    <row r="27">
      <c r="A27" s="4" t="inlineStr">
        <is>
          <t>Total current liabilities</t>
        </is>
      </c>
      <c r="B27" s="5" t="n">
        <v>11671660</v>
      </c>
      <c r="C27" s="5" t="n">
        <v>11727603</v>
      </c>
    </row>
    <row r="28">
      <c r="A28" s="4" t="inlineStr">
        <is>
          <t>Long term liabilities</t>
        </is>
      </c>
      <c r="B28" s="5" t="n">
        <v>645131</v>
      </c>
      <c r="C28" s="5" t="n">
        <v>149900</v>
      </c>
    </row>
    <row r="29">
      <c r="A29" s="4" t="inlineStr">
        <is>
          <t>Operating lease liabilities, less current portion</t>
        </is>
      </c>
      <c r="B29" s="5" t="n">
        <v>294490</v>
      </c>
      <c r="C29" s="5" t="n">
        <v>0</v>
      </c>
    </row>
    <row r="30">
      <c r="A30" s="4" t="inlineStr">
        <is>
          <t>Total liabilities</t>
        </is>
      </c>
      <c r="B30" s="5" t="n">
        <v>12611281</v>
      </c>
      <c r="C30" s="5" t="n">
        <v>11877503</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par value $0.001, 82,500,000 shares authorized, shares issued and outstanding of 42,865,022 and 30,275,023, respectively.</t>
        </is>
      </c>
      <c r="B33" s="5" t="n">
        <v>42865</v>
      </c>
      <c r="C33" s="5" t="n">
        <v>30711</v>
      </c>
    </row>
    <row r="34">
      <c r="A34" s="4" t="inlineStr">
        <is>
          <t>Additional paid-in capital</t>
        </is>
      </c>
      <c r="B34" s="5" t="n">
        <v>90290826</v>
      </c>
      <c r="C34" s="5" t="n">
        <v>12079074</v>
      </c>
    </row>
    <row r="35">
      <c r="A35" s="4" t="inlineStr">
        <is>
          <t>Accumulated deficit</t>
        </is>
      </c>
      <c r="B35" s="5" t="n">
        <v>-31143296</v>
      </c>
      <c r="C35" s="5" t="n">
        <v>-11724549</v>
      </c>
    </row>
    <row r="36">
      <c r="A36" s="4" t="inlineStr">
        <is>
          <t>Less: Treasury stock, at cost; 300,000 and 0 shares, respectively</t>
        </is>
      </c>
      <c r="B36" s="5" t="n">
        <v>-2679633</v>
      </c>
      <c r="C36" s="5" t="n">
        <v>0</v>
      </c>
    </row>
    <row r="37">
      <c r="A37" s="4" t="inlineStr">
        <is>
          <t>Total stockholders' equity</t>
        </is>
      </c>
      <c r="B37" s="5" t="n">
        <v>56510762</v>
      </c>
      <c r="C37" s="5" t="n">
        <v>385236</v>
      </c>
    </row>
    <row r="38">
      <c r="A38" s="4" t="inlineStr">
        <is>
          <t>Total liabilities and stockholder's equity</t>
        </is>
      </c>
      <c r="B38" s="6" t="n">
        <v>69122043</v>
      </c>
      <c r="C38" s="6" t="n">
        <v>12262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13.
COMMITMENTS AND CONTINGENCIES Legal Proceedings The Company has the following legal proceedings: ● Corporate Performance Consulting, LLC (CPC) v. GreenBox POS ● GreenBox POS v. A.M.P of Florida, Inc. (AMP) ● America 2030 Capital Limited and Bentley Rothschild Capital Limited ● The Good People Farms, LLC (TGPF) Operating Leases The Company entered into the following operating facility leases:
●
Hyundai Rio Vista – On October 4, 2018, the Company entered into an operating facility lease for its corporate office located in San Diego with 38 months term and with option to renew. The lease started on October 4, 2018 and expires on October 3, 2021. ● Camino Del Rio – On and effective April 2021, the Company entered into an operating facility lease for its corporate office located in San Diego with monthly lease payments of $33,135 per month. For operating leases, we calculated right of use assets and lease liabilities based on the present value of the remaining lease payments as of the date of adoption using the incremental borrowing rate. The Company has recorded operating lease right of use assets and operating lease liabilities of $668,865 and $669,978 respectively, as of September 30, 2021. The difference between the operating lease ROU asset and operating lease liabilities represents differences in the cash paid and straight-line lease expense recognized. The adoption of ASC 842 did not materially impact our results of operations, cash flows, or presentation thereo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14.
SUBSEQUENT EVENTS The Company follows the guidance in FASB ASC Topic 855, Subsequent Events (“ASC 855”), which provides guidance to establish general standards of accounting for and disclosures of events that occur after the balance sheet date but before the consolidated financial statements are issued or are available to be issued. ASC 855 sets forth (i) the period after the balance sheet date during which management of a reporting entity evaluates events or transactions that may occur for potential recognition or disclosure in the consolidated financial statements, (ii) the circumstances under which an entity should recognize events or transactions occurring after the balance sheet date in its consolidated financial statements, and (iii) the disclosures that an entity should make about events or transactions that occurred after the balance sheet date. Accordingly, the Company did not have any subsequent events that require disclosure other than the following: ● November 2, 2021 (Convertible Note Offering): On November 2, 2021, the Company entered into a placement agency agreement (the “Placement Agency Agreement”) with EF Hutton, division of Benchmark Investments, LLC (“EF Hutton”), as the exclusive placement agent relating to the sale and issuance to selected institutional investors (the “Investors”) in a registered direct offering of 8% senior convertible notes due 2023 in the aggregate original principal amount of $100 million (the “Notes”). The Notes have an original issue discount of sixteen percent (16%) resulting in gross proceeds to the Company of $84 million. The Notes and Shares are being offered pursuant to a prospectus supplement to the Company's effective shelf registration statement Form S-3 (Registration No. 333-257798). EF Hutton served as the sole placement agent for the transaction pursuant to the terms of the Placement Agency Agreement. Under the terms of the Placement Agency Agreement, the Company will pay our placement agent a fee of $6,720,000 in connection with the Offering. The Convertible Note Offering closed and was funded on November 9,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se of Estimates, Policy [Policy Text Block]</t>
        </is>
      </c>
      <c r="B4" s="4" t="inlineStr">
        <is>
          <t xml:space="preserve">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is>
      </c>
    </row>
    <row r="5">
      <c r="A5" s="4" t="inlineStr">
        <is>
          <t>Receivable [Policy Text Block]</t>
        </is>
      </c>
      <c r="B5" s="4" t="inlineStr">
        <is>
          <t xml:space="preserve">Cash Due from Gateways and Payment Processing Liabilities The Company’s primary source of revenues is payment processing services for its merchant clients. When such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In 2021 and 2020 the Company utilized several gateways. The gateways have strict guidelines pertaining to scheduling of the release of funds to merchants based on several criteria, such as return and chargeback history, associated risk for the specific business vertical, average transaction amount and so on. In order to mitigate processing risks, these policies determine reserve requirements and payment in arrears strategy. While reserve and payment in arrears restrictions are in effect for a merchant payout, the Company records gateway debt against these amounts until released. Therefore, the total Cash due from gateways on the unaudited consolidated balance sheets represents the amount owed to the Company for processing. </t>
        </is>
      </c>
    </row>
    <row r="6">
      <c r="A6" s="4" t="inlineStr">
        <is>
          <t>Research and Development Expense, Policy [Policy Text Block]</t>
        </is>
      </c>
      <c r="B6" s="4" t="inlineStr">
        <is>
          <t xml:space="preserve">Research and Development Costs Research and development costs, which are expensed as incurred, are primarily comprised of costs and expenses for salaries and benefits for research and development personnel, outsourced contract services, and supplies and materials costs. </t>
        </is>
      </c>
    </row>
    <row r="7">
      <c r="A7" s="4" t="inlineStr">
        <is>
          <t>Revenue [Policy Text Block]</t>
        </is>
      </c>
      <c r="B7" s="4" t="inlineStr">
        <is>
          <t xml:space="preserve">Revenue Recognition Revenue is recognized upon transfer of control of promised goods or services to the Company’s customers or when the Company satisfies any performance obligations under contract. The amount of revenue reflects the consideration the Company expects to be entitled to in exchange for the respective goods or services provided. Further, under Accounting Standards Codification 606, “ Revenue from Contracts with Customers ,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 </t>
        </is>
      </c>
    </row>
    <row r="8">
      <c r="A8" s="4" t="inlineStr">
        <is>
          <t>Fair Value Measurement, Policy [Policy Text Block]</t>
        </is>
      </c>
      <c r="B8" s="4" t="inlineStr">
        <is>
          <t xml:space="preserve">Fair Value of Financial Instruments The Company assesses the fair value of financial instruments based on the provisions of ASC 820, Fair Value Measurement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describes the valuation techniques used to calculate the fair value for assets in Level 3. The significant unobservable input used in the fair value measurement of the Company’s identifiable intangible assets is discount rate. The change in this input could result in a change of fair value measurement:
Fair Value at May 21, 2021
Valuation Technique
Unobservable Input
Range
Customer Relationship $ 276,583 Multiple-period excess earnings method Discount rate 15.90
%
Fair Value at July 13, 2021
Valuation Technique
Unobservable Input
Range
Customer Relationship $ 5,543,612 Multiple-period excess earnings method Discount rate 55.70
%
Business Technology/IP $ 2,611,088 Royalty relief method Discount rate 53.70
% </t>
        </is>
      </c>
    </row>
    <row r="9">
      <c r="A9" s="4" t="inlineStr">
        <is>
          <t>Property, Plant and Equipment, Policy [Policy Text Block]</t>
        </is>
      </c>
      <c r="B9" s="4" t="inlineStr">
        <is>
          <t xml:space="preserve">Goodwill and Other Intangible Assets The Company accounts for acquisitions of businesses in accordance with the acquisition method. Goodwill represents the excess of the purchase price of acquired businesses over the fair value of the identifiable assets acquired and liabilities assumed. Acquisition costs are expensed as incurred.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 </t>
        </is>
      </c>
    </row>
    <row r="10">
      <c r="A10" s="4" t="inlineStr">
        <is>
          <t>Impairment or Disposal of Long-Lived Assets, Policy [Policy Text Block]</t>
        </is>
      </c>
      <c r="B10" s="4" t="inlineStr">
        <is>
          <t xml:space="preserve">Impairment of Long-Lived Assets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December 31, 2020, the Company does not believe that impairment indicators are present, and accordingly, based on this assessment, no further impairment analysis was performed. </t>
        </is>
      </c>
    </row>
    <row r="11">
      <c r="A11" s="4" t="inlineStr">
        <is>
          <t>Income Tax, Policy [Policy Text Block]</t>
        </is>
      </c>
      <c r="B11" s="4" t="inlineStr">
        <is>
          <t xml:space="preserve">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 of September 30, 2021, we have no material unrecognized tax benefits, and we expect no material unrecognized tax benefits for the next 12 months. </t>
        </is>
      </c>
    </row>
    <row r="12">
      <c r="A12" s="4" t="inlineStr">
        <is>
          <t>Earnings Per Share, Policy [Policy Text Block]</t>
        </is>
      </c>
      <c r="B12" s="4" t="inlineStr">
        <is>
          <t xml:space="preserve">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three and nine months ended September 30, 2021 and 2020, as there are no potential shares outstanding other than options that would have a dilutive effect. </t>
        </is>
      </c>
    </row>
    <row r="13">
      <c r="A13" s="4" t="inlineStr">
        <is>
          <t>Stockholders' Equity, Policy [Policy Text Block]</t>
        </is>
      </c>
      <c r="B13" s="4" t="inlineStr">
        <is>
          <t xml:space="preserve">Reverse Common Stock Split (1 for 6) On February 17, 2021, the Company effected a reverse stock split of the Company’s shares of common stock outstanding and a proportional decrease of the Company’s authorized shares of common stock at a ratio of one-for-six (the “Stock Split”). Following the Stock Split, the Company has 82,500,000 shares of common stock authorized (the number of authorized shares of Preferred Stock remains 5,000,000). As a result, common shares information has been retrospectively restated accordingly in the financial statements as of and for the three and nine months ended September 30, 2020. </t>
        </is>
      </c>
    </row>
    <row r="14">
      <c r="A14" s="4" t="inlineStr">
        <is>
          <t>New Accounting Pronouncements, Policy [Policy Text Block]</t>
        </is>
      </c>
      <c r="B14" s="4" t="inlineStr">
        <is>
          <t>Recently Adopted Accounting Updates In August 2018, the Financial Accounting Standards Board (“FASB”) issued Accounting Standards Update (“ASU”) No. 2018-13, Fair Value Measurements (Topic 820): Disclosure Framework—Changes to the Disclosure Requirements for Fair Value Measurement. This standard removes, modifies, and adds certain disclosure requirements for fair value measurements, and is effective for fiscal years, and for interim periods within those fiscal years, beginning after December 15, 2019, with early adoption permitted. The Company adopted ASU No. 2018-13 in the first quarter of fiscal 2020, coinciding with the standard’s effective date, and the adoption did not have any impact to the Company’s financial statements.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and can be adopted either prospectively or retrospectively. Accordingly, the Company adopted the updated disclosure requirements of ASU No. 2018-15 prospectively in the first quarter of fiscal 2020, coinciding with the standard’s effective date, and the adoption did not have any impact to the Company’s financial statements. In December 2019, the FASB issued ASU No. 2019-12, Simplifying the Accounting for Income Taxes. This standard simplifies the accounting for income taxes by removing certain exceptions to the general principles in ASC 740, Income Taxes, while also clarifying and amending existing guidance, including interim-period accounting for enacted changes in tax law. This standard is effective for fiscal years, and for interim periods within those fiscal years, beginning after December 15, 2020, with early adoption permitted. The Company adopted ASU No. 2019-12 in the first quarter of fiscal 2020 and the adoption did not have any impact to the Company’s financial statements.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ther recently issued accounting updates are not expected to have a material impact on the Company’s Interim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Fair Value, Net Derivative Asset (Liability) Measured on Recurring Basis, Unobservable Input Reconciliation [Table Text Block]</t>
        </is>
      </c>
      <c r="B4" s="4" t="inlineStr">
        <is>
          <t xml:space="preserve">The following table describes the valuation techniques used to calculate the fair value for assets in Level 3. The significant unobservable input used in the fair value measurement of the Company’s identifiable intangible assets is discount rate. The change in this input could result in a change of fair value measurement:
Fair Value at May 21, 2021
Valuation Technique
Unobservable Input
Range
Customer Relationship $ 276,583 Multiple-period excess earnings method Discount rate 15.90
%
Fair Value at July 13, 2021
Valuation Technique
Unobservable Input
Range
Customer Relationship $ 5,543,612 Multiple-period excess earnings method Discount rate 55.70
%
Business Technology/IP $ 2,611,088 Royalty relief method Discount rate 53.7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9 Months Ended</t>
        </is>
      </c>
    </row>
    <row r="2">
      <c r="B2" s="2" t="inlineStr">
        <is>
          <t>Sep. 30, 2021</t>
        </is>
      </c>
    </row>
    <row r="3">
      <c r="A3" s="4" t="inlineStr">
        <is>
          <t>Northeast Merchant Systems, Inc. (“Northeast”) [Member]</t>
        </is>
      </c>
    </row>
    <row r="4">
      <c r="A4" s="3" t="inlineStr">
        <is>
          <t>ACQUISITIONS (Tables) [Line Items]</t>
        </is>
      </c>
    </row>
    <row r="5">
      <c r="A5" s="4" t="inlineStr">
        <is>
          <t>Schedule of Business Acquisitions, by Acquisition [Table Text Block]</t>
        </is>
      </c>
      <c r="B5" s="4" t="inlineStr">
        <is>
          <t xml:space="preserve">The following summarizes the estimated fair values of the net assets acquired:
Tangible assets (liabilities):
Net assets and liabilities $ (70,057
)
Intangible assets:
Customer relationships 276,583
Goodwill 2,293,474
2,570,057
Total net assets acquired $ 2,500,000 </t>
        </is>
      </c>
    </row>
    <row r="6">
      <c r="A6" s="4" t="inlineStr">
        <is>
          <t>Charge Savvy LLC [Member]</t>
        </is>
      </c>
    </row>
    <row r="7">
      <c r="A7" s="3" t="inlineStr">
        <is>
          <t>ACQUISITIONS (Tables) [Line Items]</t>
        </is>
      </c>
    </row>
    <row r="8">
      <c r="A8" s="4" t="inlineStr">
        <is>
          <t>Schedule of Business Acquisitions, by Acquisition [Table Text Block]</t>
        </is>
      </c>
      <c r="B8" s="4" t="inlineStr">
        <is>
          <t xml:space="preserve">The following summarizes the estimated fair values of the net assets acquired:
Tangible assets (liabilities):
Net assets and liabilities $ (375,681
)
Land/Building 604,968
229,287
Intangible assets:
Customer relationships 5,543,612
Business Technology/IP 2,611,088
Goodwill 3,756,013
11,910,713
Total net assets acquired $ 12,14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9 Months Ended</t>
        </is>
      </c>
    </row>
    <row r="2">
      <c r="B2" s="2" t="inlineStr">
        <is>
          <t>Sep. 30, 2021</t>
        </is>
      </c>
    </row>
    <row r="3">
      <c r="A3" s="3" t="inlineStr">
        <is>
          <t>Disclosure Text Block Supplement [Abstract]</t>
        </is>
      </c>
    </row>
    <row r="4">
      <c r="A4" s="4" t="inlineStr">
        <is>
          <t>Schedule of Goodwill [Table Text Block]</t>
        </is>
      </c>
      <c r="B4" s="4" t="inlineStr">
        <is>
          <t xml:space="preserve">As of September 30, 2021 goodwill and intangible assets consists of the following:
September 30, 2021
Acquisition of Northeast $ 2,293,474
Acquisition of ChargeSavvy $ 3,756, 013
Total $ 6,049,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 [Table Text Block]</t>
        </is>
      </c>
      <c r="B4" s="4" t="inlineStr">
        <is>
          <t xml:space="preserve">As of September 30, 2021 goodwill and intangible assets consists of the following:
September 30, 2021
Amortization Period
Cost
Accumulated Amortization
Net
Customer relationships 5 years $ 5,820,195 $ (308,297 ) $ 5,511,898
Business Technology/IP 5 years $ 2,611,088 $ (130,554 ) $ 2,480,534
Total goodwill and intangibles $ 7,992,432 </t>
        </is>
      </c>
    </row>
    <row r="5">
      <c r="A5" s="4" t="inlineStr">
        <is>
          <t>Schedule of Finite-Lived Intangible Assets, Future Amortization Expense [Table Text Block]</t>
        </is>
      </c>
      <c r="B5" s="4" t="inlineStr">
        <is>
          <t xml:space="preserve">Intangible assets with finite lives are amortized over the estimated periods benefitted on a straight- line basis. Amortization expense on intangible assets with finite lives for the period from May 21, 2021 (the acquisition date of Northeast) to September 30, 2021 was $846,586 and is included in depreciation and amortization expense in the unaudited condensed consolidated statement of operations and comprehensive loss. Amortization expense related to intangible assets for each of the next five fiscal years and thereafter is expected as follows:
Years Ending
December 31,
2021
$ 421,564
2022 1,686,257
2023 1,686,257
2024 1,686,257
2025 1,686,257
Thereafter 825,840
$ 7,992,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Convertible Debt [Table Text Block]</t>
        </is>
      </c>
      <c r="B4" s="4" t="inlineStr">
        <is>
          <t xml:space="preserve">Convertible notes payable consisted of the following:
September 30, 2021
December 31, 2020
October 27, 2020 ($3,850,000) $ - $ 3,850,000
Total convertible notes payable - 3,850,000
Debt discount - (2,993,408
)
Total convertible notes payable, net of debt discount $ - $ 856,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 AWARDS (Tables)</t>
        </is>
      </c>
      <c r="B1" s="2" t="inlineStr">
        <is>
          <t>9 Months Ended</t>
        </is>
      </c>
    </row>
    <row r="2">
      <c r="B2" s="2" t="inlineStr">
        <is>
          <t>Sep. 30, 2021</t>
        </is>
      </c>
    </row>
    <row r="3">
      <c r="A3" s="3" t="inlineStr">
        <is>
          <t>Stockholders' Equity Note [Abstract]</t>
        </is>
      </c>
    </row>
    <row r="4">
      <c r="A4" s="4" t="inlineStr">
        <is>
          <t>Schedule of Share-based Payment Award, Stock Options, Valuation Assumptions [Table Text Block]</t>
        </is>
      </c>
      <c r="B4" s="4" t="inlineStr">
        <is>
          <t xml:space="preserve">The fair value of each share option award on the date of grant was estimated using the Black-Scholes method based on the following weighted-average assumptions:
September 30, 2021
December 31, 2020
Risk-free interest rate 0.29
% 0.29 %
Expected term 5 years 5 years
Expected volatility 396.64
% 289.33% to 279.18 %
Expected dividend yield - - </t>
        </is>
      </c>
    </row>
    <row r="5">
      <c r="A5" s="4" t="inlineStr">
        <is>
          <t>Share-based Payment Arrangement, Option, Activity [Table Text Block]</t>
        </is>
      </c>
      <c r="B5" s="4" t="inlineStr">
        <is>
          <t xml:space="preserve">A summary of the status of our stock options is presented below as of September 30, 2021:
Shares
Weighted- Average Exercise Price
Weighted- Average Remaining Contractual Life (In Years)
Aggregate Intrinsic Value
Outstanding at December 31, 2020 514,607 $ 2.30 0.001 $ 3,365,527
Granted 232,286 10.59
Exercised (146,278
) 0.46
Forfeited or expired - 2.50
Outstanding at September 30, 2021 600,615 6.72 0.014 6,146,166
Exercisable as of September 30, 2021 491,711 4.91 - 5,969,376
Vested and expected to Vest as of September 30, 2021 593,250 6.31 - 7,202,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BASIS OF PRESENTATION (Details) - Charge Savvy LLC [Member]</t>
        </is>
      </c>
      <c r="B1" s="2" t="inlineStr">
        <is>
          <t>Jul. 13, 2021ft²$ / sharesshares</t>
        </is>
      </c>
    </row>
    <row r="2">
      <c r="A2" s="3" t="inlineStr">
        <is>
          <t>DESCRIPTION OF BUSINESS AND BASIS OF PRESENTATION (Details) [Line Items]</t>
        </is>
      </c>
    </row>
    <row r="3">
      <c r="A3" s="4" t="inlineStr">
        <is>
          <t>Stock Issued During Period, Shares, Acquisitions (in Shares) | shares</t>
        </is>
      </c>
      <c r="B3" s="5" t="n">
        <v>1000000</v>
      </c>
    </row>
    <row r="4">
      <c r="A4" s="4" t="inlineStr">
        <is>
          <t>Common Stock, Par or Stated Value Per Share</t>
        </is>
      </c>
      <c r="B4" s="7" t="n">
        <v>0.001</v>
      </c>
    </row>
    <row r="5">
      <c r="A5" s="4" t="inlineStr">
        <is>
          <t>Shares Issued, Price Per Share</t>
        </is>
      </c>
      <c r="B5" s="8" t="n">
        <v>12.14</v>
      </c>
    </row>
    <row r="6">
      <c r="A6" s="4" t="inlineStr">
        <is>
          <t>Area of Real Estate Property (in Square Feet) | ft²</t>
        </is>
      </c>
      <c r="B6" s="5" t="n">
        <v>6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Sep. 30, 2021</t>
        </is>
      </c>
      <c r="C1" s="2" t="inlineStr">
        <is>
          <t>Dec. 31, 2020</t>
        </is>
      </c>
    </row>
    <row r="2">
      <c r="A2" s="3" t="inlineStr">
        <is>
          <t>Statement of Financial Position [Abstract]</t>
        </is>
      </c>
    </row>
    <row r="3">
      <c r="A3" s="4" t="inlineStr">
        <is>
          <t>Accounts receivable, allowance for bad debt (in Dollars)</t>
        </is>
      </c>
      <c r="B3" s="6" t="n">
        <v>288764</v>
      </c>
      <c r="C3" s="6" t="n">
        <v>0</v>
      </c>
    </row>
    <row r="4">
      <c r="A4" s="4" t="inlineStr">
        <is>
          <t>Accounts receivable from fines and penalties from merchants, allowance for bad debt (in Dollars)</t>
        </is>
      </c>
      <c r="B4" s="5" t="n">
        <v>6665031</v>
      </c>
      <c r="C4" s="5" t="n">
        <v>6665031</v>
      </c>
    </row>
    <row r="5">
      <c r="A5" s="4" t="inlineStr">
        <is>
          <t>Convertible debt, debt discount (in Dollars)</t>
        </is>
      </c>
      <c r="B5" s="6" t="n">
        <v>0</v>
      </c>
      <c r="C5" s="6" t="n">
        <v>2993408</v>
      </c>
    </row>
    <row r="6">
      <c r="A6" s="4" t="inlineStr">
        <is>
          <t>Common stock, par value (in Dollars per share)</t>
        </is>
      </c>
      <c r="B6" s="7" t="n">
        <v>0.001</v>
      </c>
      <c r="C6" s="7" t="n">
        <v>0.001</v>
      </c>
    </row>
    <row r="7">
      <c r="A7" s="4" t="inlineStr">
        <is>
          <t>Common stock, shares authorized</t>
        </is>
      </c>
      <c r="B7" s="5" t="n">
        <v>82500000</v>
      </c>
      <c r="C7" s="5" t="n">
        <v>82500000</v>
      </c>
    </row>
    <row r="8">
      <c r="A8" s="4" t="inlineStr">
        <is>
          <t>Common stock shares issued</t>
        </is>
      </c>
      <c r="B8" s="5" t="n">
        <v>42865022</v>
      </c>
      <c r="C8" s="5" t="n">
        <v>30275023</v>
      </c>
    </row>
    <row r="9">
      <c r="A9" s="4" t="inlineStr">
        <is>
          <t>Common stock, shares outstanding</t>
        </is>
      </c>
      <c r="B9" s="5" t="n">
        <v>42865022</v>
      </c>
      <c r="C9" s="5" t="n">
        <v>30275023</v>
      </c>
    </row>
    <row r="10">
      <c r="A10" s="4" t="inlineStr">
        <is>
          <t>Treasury stock, shares</t>
        </is>
      </c>
      <c r="B10" s="5" t="n">
        <v>30000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MMARY OF SIGNIFICANT ACCOUNTING POLICIES (Details) - shares</t>
        </is>
      </c>
      <c r="B1" s="2" t="inlineStr">
        <is>
          <t>Sep. 30, 2021</t>
        </is>
      </c>
      <c r="C1" s="2" t="inlineStr">
        <is>
          <t>Feb. 17, 2021</t>
        </is>
      </c>
      <c r="D1" s="2" t="inlineStr">
        <is>
          <t>Dec. 31, 2020</t>
        </is>
      </c>
    </row>
    <row r="2">
      <c r="A2" s="3" t="inlineStr">
        <is>
          <t>Accounting Policies [Abstract]</t>
        </is>
      </c>
    </row>
    <row r="3">
      <c r="A3" s="4" t="inlineStr">
        <is>
          <t>Common Stock, Shares Authorized</t>
        </is>
      </c>
      <c r="B3" s="5" t="n">
        <v>82500000</v>
      </c>
      <c r="C3" s="5" t="n">
        <v>82500000</v>
      </c>
      <c r="D3" s="5" t="n">
        <v>82500000</v>
      </c>
    </row>
    <row r="4">
      <c r="A4" s="4" t="inlineStr">
        <is>
          <t>Preferred Stock, Shares Authorized</t>
        </is>
      </c>
      <c r="B4" s="5" t="n">
        <v>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UMMARY OF SIGNIFICANT ACCOUNTING POLICIES (Details) - Fair Value, Net Derivative Asset (Liability) Measured on Recurring Basis, Unobservable Input Reconciliation</t>
        </is>
      </c>
      <c r="B1" s="2" t="inlineStr">
        <is>
          <t>Jul. 13, 2021USD ($)</t>
        </is>
      </c>
      <c r="C1" s="2" t="inlineStr">
        <is>
          <t>May 21, 2021USD ($)</t>
        </is>
      </c>
    </row>
    <row r="2">
      <c r="A2" s="4" t="inlineStr">
        <is>
          <t>Customer Relationships [Member]</t>
        </is>
      </c>
    </row>
    <row r="3">
      <c r="A3" s="3" t="inlineStr">
        <is>
          <t>Fair Value, Net Derivative Asset (Liability) Measured on Recurring Basis, Unobservable Input Reconciliation [Line Items]</t>
        </is>
      </c>
    </row>
    <row r="4">
      <c r="A4" s="4" t="inlineStr">
        <is>
          <t>Customer Relationship, Fair Value</t>
        </is>
      </c>
      <c r="B4" s="6" t="n">
        <v>5543612</v>
      </c>
      <c r="C4" s="6" t="n">
        <v>276583</v>
      </c>
    </row>
    <row r="5">
      <c r="A5" s="4" t="inlineStr">
        <is>
          <t>Customer Relationship, Valuation Technique</t>
        </is>
      </c>
      <c r="B5" s="4" t="inlineStr">
        <is>
          <t>Multiple-period excess earnings method</t>
        </is>
      </c>
      <c r="C5" s="4" t="inlineStr">
        <is>
          <t>Multiple-period excess earnings method</t>
        </is>
      </c>
    </row>
    <row r="6">
      <c r="A6" s="4" t="inlineStr">
        <is>
          <t>Customer Relationship, Unobservable Input</t>
        </is>
      </c>
      <c r="B6" s="4" t="inlineStr">
        <is>
          <t>Discount rate</t>
        </is>
      </c>
      <c r="C6" s="4" t="inlineStr">
        <is>
          <t>Discount rate</t>
        </is>
      </c>
    </row>
    <row r="7">
      <c r="A7" s="4" t="inlineStr">
        <is>
          <t>Customer Relationship, Range</t>
        </is>
      </c>
      <c r="B7" s="9" t="n">
        <v>0.5570000000000001</v>
      </c>
      <c r="C7" s="9" t="n">
        <v>0.159</v>
      </c>
    </row>
    <row r="8">
      <c r="A8" s="4" t="inlineStr">
        <is>
          <t>Technology-Based Intangible Assets [Member]</t>
        </is>
      </c>
    </row>
    <row r="9">
      <c r="A9" s="3" t="inlineStr">
        <is>
          <t>Fair Value, Net Derivative Asset (Liability) Measured on Recurring Basis, Unobservable Input Reconciliation [Line Items]</t>
        </is>
      </c>
    </row>
    <row r="10">
      <c r="A10" s="4" t="inlineStr">
        <is>
          <t>Customer Relationship, Fair Value</t>
        </is>
      </c>
      <c r="B10" s="6" t="n">
        <v>2611088</v>
      </c>
    </row>
    <row r="11">
      <c r="A11" s="4" t="inlineStr">
        <is>
          <t>Customer Relationship, Valuation Technique</t>
        </is>
      </c>
      <c r="B11" s="4" t="inlineStr">
        <is>
          <t>Royalty relief method</t>
        </is>
      </c>
    </row>
    <row r="12">
      <c r="A12" s="4" t="inlineStr">
        <is>
          <t>Customer Relationship, Unobservable Input</t>
        </is>
      </c>
      <c r="B12" s="4" t="inlineStr">
        <is>
          <t>Discount rate</t>
        </is>
      </c>
    </row>
    <row r="13">
      <c r="A13" s="4" t="inlineStr">
        <is>
          <t>Customer Relationship, Range</t>
        </is>
      </c>
      <c r="B13" s="9" t="n">
        <v>0.5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20" customWidth="1" min="3" max="3"/>
  </cols>
  <sheetData>
    <row r="1">
      <c r="A1" s="1" t="inlineStr">
        <is>
          <t>ACQUISITIONS (Details)</t>
        </is>
      </c>
      <c r="B1" s="2" t="inlineStr">
        <is>
          <t>Jul. 13, 2021USD ($)ft²$ / sharesshares</t>
        </is>
      </c>
      <c r="C1" s="2" t="inlineStr">
        <is>
          <t>May 21, 2021USD ($)</t>
        </is>
      </c>
    </row>
    <row r="2">
      <c r="A2" s="4" t="inlineStr">
        <is>
          <t>Northeast Merchant Systems, Inc. (“Northeast”) [Member]</t>
        </is>
      </c>
    </row>
    <row r="3">
      <c r="A3" s="3" t="inlineStr">
        <is>
          <t>ACQUISITIONS (Details) [Line Items]</t>
        </is>
      </c>
    </row>
    <row r="4">
      <c r="A4" s="4" t="inlineStr">
        <is>
          <t>Business Combination, Consideration Transferred</t>
        </is>
      </c>
      <c r="C4" s="6" t="n">
        <v>2500000</v>
      </c>
    </row>
    <row r="5">
      <c r="A5" s="4" t="inlineStr">
        <is>
          <t>Business Combination, Contingent Consideration, Liability</t>
        </is>
      </c>
      <c r="C5" s="6" t="n">
        <v>500000</v>
      </c>
    </row>
    <row r="6">
      <c r="A6" s="4" t="inlineStr">
        <is>
          <t>Charge Savvy LLC [Member]</t>
        </is>
      </c>
    </row>
    <row r="7">
      <c r="A7" s="3" t="inlineStr">
        <is>
          <t>ACQUISITIONS (Details) [Line Items]</t>
        </is>
      </c>
    </row>
    <row r="8">
      <c r="A8" s="4" t="inlineStr">
        <is>
          <t>Business Combination, Consideration Transferred</t>
        </is>
      </c>
      <c r="B8" s="6" t="n">
        <v>12140000</v>
      </c>
    </row>
    <row r="9">
      <c r="A9" s="4" t="inlineStr">
        <is>
          <t>Business Acquisition, Equity Interest Issued or Issuable, Number of Shares (in Shares) | shares</t>
        </is>
      </c>
      <c r="B9" s="5" t="n">
        <v>1000000</v>
      </c>
    </row>
    <row r="10">
      <c r="A10" s="4" t="inlineStr">
        <is>
          <t>Common Stock, Par or Stated Value Per Share (in Dollars per share) | $ / shares</t>
        </is>
      </c>
      <c r="B10" s="7" t="n">
        <v>0.001</v>
      </c>
    </row>
    <row r="11">
      <c r="A11" s="4" t="inlineStr">
        <is>
          <t>Business Acquisition, Share Price (in Dollars per share) | $ / shares</t>
        </is>
      </c>
      <c r="B11" s="8" t="n">
        <v>12.14</v>
      </c>
    </row>
    <row r="12">
      <c r="A12" s="4" t="inlineStr">
        <is>
          <t>Area of Real Estate Property (in Square Feet) | ft²</t>
        </is>
      </c>
      <c r="B12" s="5" t="n">
        <v>6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ACQUISITIONS (Details) - Schedule of Business Acquisitions, by Acquisition - Northeast Merchant Systems, Inc. (“Northeast”) [Member]</t>
        </is>
      </c>
      <c r="B1" s="2" t="inlineStr">
        <is>
          <t>May 21, 2021USD ($)</t>
        </is>
      </c>
    </row>
    <row r="2">
      <c r="A2" s="3" t="inlineStr">
        <is>
          <t>Tangible assets (liabilities):</t>
        </is>
      </c>
    </row>
    <row r="3">
      <c r="A3" s="4" t="inlineStr">
        <is>
          <t>Net assets and liabilities</t>
        </is>
      </c>
      <c r="B3" s="6" t="n">
        <v>-70057</v>
      </c>
    </row>
    <row r="4">
      <c r="A4" s="3" t="inlineStr">
        <is>
          <t>Intangible assets:</t>
        </is>
      </c>
    </row>
    <row r="5">
      <c r="A5" s="4" t="inlineStr">
        <is>
          <t>Intangible assets</t>
        </is>
      </c>
      <c r="B5" s="5" t="n">
        <v>2570057</v>
      </c>
    </row>
    <row r="6">
      <c r="A6" s="4" t="inlineStr">
        <is>
          <t>Total net assets acquired</t>
        </is>
      </c>
      <c r="B6" s="5" t="n">
        <v>2500000</v>
      </c>
    </row>
    <row r="7">
      <c r="A7" s="4" t="inlineStr">
        <is>
          <t>Customer Relationships [Member]</t>
        </is>
      </c>
    </row>
    <row r="8">
      <c r="A8" s="3" t="inlineStr">
        <is>
          <t>Intangible assets:</t>
        </is>
      </c>
    </row>
    <row r="9">
      <c r="A9" s="4" t="inlineStr">
        <is>
          <t>Intangible assets</t>
        </is>
      </c>
      <c r="B9" s="5" t="n">
        <v>276583</v>
      </c>
    </row>
    <row r="10">
      <c r="A10" s="4" t="inlineStr">
        <is>
          <t>Goodwill [Member]</t>
        </is>
      </c>
    </row>
    <row r="11">
      <c r="A11" s="3" t="inlineStr">
        <is>
          <t>Intangible assets:</t>
        </is>
      </c>
    </row>
    <row r="12">
      <c r="A12" s="4" t="inlineStr">
        <is>
          <t>Intangible assets</t>
        </is>
      </c>
      <c r="B12" s="6" t="n">
        <v>22934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Business Acquisitions, by Acquisition - Charge Savvy LLC [Member] - USD ($)</t>
        </is>
      </c>
      <c r="B1" s="2" t="inlineStr">
        <is>
          <t>Sep. 30, 2021</t>
        </is>
      </c>
      <c r="C1" s="2" t="inlineStr">
        <is>
          <t>Jul. 13, 2021</t>
        </is>
      </c>
    </row>
    <row r="2">
      <c r="A2" s="3" t="inlineStr">
        <is>
          <t>Tangible assets (liabilities):</t>
        </is>
      </c>
    </row>
    <row r="3">
      <c r="A3" s="4" t="inlineStr">
        <is>
          <t>Net assets and liabilities</t>
        </is>
      </c>
      <c r="C3" s="6" t="n">
        <v>-375681</v>
      </c>
    </row>
    <row r="4">
      <c r="A4" s="4" t="inlineStr">
        <is>
          <t>Property, Plant and Equipment</t>
        </is>
      </c>
      <c r="C4" s="5" t="n">
        <v>229287</v>
      </c>
    </row>
    <row r="5">
      <c r="A5" s="3" t="inlineStr">
        <is>
          <t>Intangible assets:</t>
        </is>
      </c>
    </row>
    <row r="6">
      <c r="A6" s="4" t="inlineStr">
        <is>
          <t>Goodwill</t>
        </is>
      </c>
      <c r="B6" s="6" t="n">
        <v>3756013</v>
      </c>
      <c r="C6" s="5" t="n">
        <v>3756013</v>
      </c>
    </row>
    <row r="7">
      <c r="C7" s="5" t="n">
        <v>11910713</v>
      </c>
    </row>
    <row r="8">
      <c r="A8" s="4" t="inlineStr">
        <is>
          <t>Total net assets acquired</t>
        </is>
      </c>
      <c r="C8" s="5" t="n">
        <v>12140000</v>
      </c>
    </row>
    <row r="9">
      <c r="A9" s="4" t="inlineStr">
        <is>
          <t>Land and Building [Member]</t>
        </is>
      </c>
    </row>
    <row r="10">
      <c r="A10" s="3" t="inlineStr">
        <is>
          <t>Tangible assets (liabilities):</t>
        </is>
      </c>
    </row>
    <row r="11">
      <c r="A11" s="4" t="inlineStr">
        <is>
          <t>Property, Plant and Equipment</t>
        </is>
      </c>
      <c r="C11" s="5" t="n">
        <v>604968</v>
      </c>
    </row>
    <row r="12">
      <c r="A12" s="4" t="inlineStr">
        <is>
          <t>Customer Relationships [Member]</t>
        </is>
      </c>
    </row>
    <row r="13">
      <c r="A13" s="3" t="inlineStr">
        <is>
          <t>Intangible assets:</t>
        </is>
      </c>
    </row>
    <row r="14">
      <c r="A14" s="4" t="inlineStr">
        <is>
          <t>Intangible assets</t>
        </is>
      </c>
      <c r="C14" s="5" t="n">
        <v>5543612</v>
      </c>
    </row>
    <row r="15">
      <c r="A15" s="4" t="inlineStr">
        <is>
          <t>Technology-Based Intangible Assets [Member]</t>
        </is>
      </c>
    </row>
    <row r="16">
      <c r="A16" s="3" t="inlineStr">
        <is>
          <t>Intangible assets:</t>
        </is>
      </c>
    </row>
    <row r="17">
      <c r="A17" s="4" t="inlineStr">
        <is>
          <t>Intangible assets</t>
        </is>
      </c>
      <c r="C17" s="6" t="n">
        <v>26110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Details) - Schedule of Goodwill - USD ($)</t>
        </is>
      </c>
      <c r="B1" s="2" t="inlineStr">
        <is>
          <t>Sep. 30, 2021</t>
        </is>
      </c>
      <c r="C1" s="2" t="inlineStr">
        <is>
          <t>Jul. 13, 2021</t>
        </is>
      </c>
      <c r="D1" s="2" t="inlineStr">
        <is>
          <t>Dec. 31, 2020</t>
        </is>
      </c>
    </row>
    <row r="2">
      <c r="A2" s="3" t="inlineStr">
        <is>
          <t>Goodwill [Line Items]</t>
        </is>
      </c>
    </row>
    <row r="3">
      <c r="A3" s="4" t="inlineStr">
        <is>
          <t>Goodwill</t>
        </is>
      </c>
      <c r="B3" s="6" t="n">
        <v>6049487</v>
      </c>
      <c r="D3" s="6" t="n">
        <v>0</v>
      </c>
    </row>
    <row r="4">
      <c r="A4" s="4" t="inlineStr">
        <is>
          <t>Northeast Merchant Systems, Inc. (“Northeast”) [Member]</t>
        </is>
      </c>
    </row>
    <row r="5">
      <c r="A5" s="3" t="inlineStr">
        <is>
          <t>Goodwill [Line Items]</t>
        </is>
      </c>
    </row>
    <row r="6">
      <c r="A6" s="4" t="inlineStr">
        <is>
          <t>Goodwill</t>
        </is>
      </c>
      <c r="B6" s="5" t="n">
        <v>2293474</v>
      </c>
    </row>
    <row r="7">
      <c r="A7" s="4" t="inlineStr">
        <is>
          <t>Charge Savvy LLC [Member]</t>
        </is>
      </c>
    </row>
    <row r="8">
      <c r="A8" s="3" t="inlineStr">
        <is>
          <t>Goodwill [Line Items]</t>
        </is>
      </c>
    </row>
    <row r="9">
      <c r="A9" s="4" t="inlineStr">
        <is>
          <t>Goodwill</t>
        </is>
      </c>
      <c r="B9" s="6" t="n">
        <v>3756013</v>
      </c>
      <c r="C9" s="6" t="n">
        <v>37560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t>
        </is>
      </c>
      <c r="B1" s="2" t="inlineStr">
        <is>
          <t>4 Months Ended</t>
        </is>
      </c>
    </row>
    <row r="2">
      <c r="B2" s="2" t="inlineStr">
        <is>
          <t>Sep. 30, 2021USD ($)</t>
        </is>
      </c>
    </row>
    <row r="3">
      <c r="A3" s="3" t="inlineStr">
        <is>
          <t>Goodwill and Intangible Assets Disclosure [Abstract]</t>
        </is>
      </c>
    </row>
    <row r="4">
      <c r="A4" s="4" t="inlineStr">
        <is>
          <t>Amortization of Intangible Assets</t>
        </is>
      </c>
      <c r="B4" s="6" t="n">
        <v>8465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1" customWidth="1" min="2" max="2"/>
  </cols>
  <sheetData>
    <row r="1">
      <c r="A1" s="1" t="inlineStr">
        <is>
          <t>INTANGIBLE ASSETS (Details) - Schedule of Finite-Lived Intangible Assets</t>
        </is>
      </c>
      <c r="B1" s="2" t="inlineStr">
        <is>
          <t>9 Months Ended</t>
        </is>
      </c>
    </row>
    <row r="2">
      <c r="B2" s="2" t="inlineStr">
        <is>
          <t>Sep. 30, 2021USD ($)</t>
        </is>
      </c>
    </row>
    <row r="3">
      <c r="A3" s="3" t="inlineStr">
        <is>
          <t>Finite-Lived Intangible Assets [Line Items]</t>
        </is>
      </c>
    </row>
    <row r="4">
      <c r="A4" s="4" t="inlineStr">
        <is>
          <t>Net</t>
        </is>
      </c>
      <c r="B4" s="6" t="n">
        <v>7992432</v>
      </c>
    </row>
    <row r="5">
      <c r="A5" s="4" t="inlineStr">
        <is>
          <t>Customer Relationships [Member]</t>
        </is>
      </c>
    </row>
    <row r="6">
      <c r="A6" s="3" t="inlineStr">
        <is>
          <t>Finite-Lived Intangible Assets [Line Items]</t>
        </is>
      </c>
    </row>
    <row r="7">
      <c r="A7" s="4" t="inlineStr">
        <is>
          <t>Amortization Period</t>
        </is>
      </c>
      <c r="B7" s="4" t="inlineStr">
        <is>
          <t>5 years</t>
        </is>
      </c>
    </row>
    <row r="8">
      <c r="A8" s="4" t="inlineStr">
        <is>
          <t>Cost</t>
        </is>
      </c>
      <c r="B8" s="6" t="n">
        <v>5820195</v>
      </c>
    </row>
    <row r="9">
      <c r="A9" s="4" t="inlineStr">
        <is>
          <t>Accumulated Amortization</t>
        </is>
      </c>
      <c r="B9" s="5" t="n">
        <v>-308297</v>
      </c>
    </row>
    <row r="10">
      <c r="A10" s="4" t="inlineStr">
        <is>
          <t>Net</t>
        </is>
      </c>
      <c r="B10" s="6" t="n">
        <v>5511898</v>
      </c>
    </row>
    <row r="11">
      <c r="A11" s="4" t="inlineStr">
        <is>
          <t>Technology-Based Intangible Assets [Member]</t>
        </is>
      </c>
    </row>
    <row r="12">
      <c r="A12" s="3" t="inlineStr">
        <is>
          <t>Finite-Lived Intangible Assets [Line Items]</t>
        </is>
      </c>
    </row>
    <row r="13">
      <c r="A13" s="4" t="inlineStr">
        <is>
          <t>Amortization Period</t>
        </is>
      </c>
      <c r="B13" s="4" t="inlineStr">
        <is>
          <t>5 years</t>
        </is>
      </c>
    </row>
    <row r="14">
      <c r="A14" s="4" t="inlineStr">
        <is>
          <t>Cost</t>
        </is>
      </c>
      <c r="B14" s="6" t="n">
        <v>2611088</v>
      </c>
    </row>
    <row r="15">
      <c r="A15" s="4" t="inlineStr">
        <is>
          <t>Accumulated Amortization</t>
        </is>
      </c>
      <c r="B15" s="5" t="n">
        <v>-130554</v>
      </c>
    </row>
    <row r="16">
      <c r="A16" s="4" t="inlineStr">
        <is>
          <t>Net</t>
        </is>
      </c>
      <c r="B16" s="6" t="n">
        <v>24805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inite-Lived Intangible Assets, Future Amortization Expense</t>
        </is>
      </c>
      <c r="B1" s="2" t="inlineStr">
        <is>
          <t>Sep. 30, 2021USD ($)</t>
        </is>
      </c>
    </row>
    <row r="2">
      <c r="A2" s="3" t="inlineStr">
        <is>
          <t>Schedule of Finite-Lived Intangible Assets, Future Amortization Expense [Abstract]</t>
        </is>
      </c>
    </row>
    <row r="3">
      <c r="A3" s="4" t="inlineStr">
        <is>
          <t>2021</t>
        </is>
      </c>
      <c r="B3" s="6" t="n">
        <v>421564</v>
      </c>
    </row>
    <row r="4">
      <c r="A4" s="4" t="inlineStr">
        <is>
          <t>2022</t>
        </is>
      </c>
      <c r="B4" s="5" t="n">
        <v>1686257</v>
      </c>
    </row>
    <row r="5">
      <c r="A5" s="4" t="inlineStr">
        <is>
          <t>2023</t>
        </is>
      </c>
      <c r="B5" s="5" t="n">
        <v>1686257</v>
      </c>
    </row>
    <row r="6">
      <c r="A6" s="4" t="inlineStr">
        <is>
          <t>2024</t>
        </is>
      </c>
      <c r="B6" s="5" t="n">
        <v>1686257</v>
      </c>
    </row>
    <row r="7">
      <c r="A7" s="4" t="inlineStr">
        <is>
          <t>2025</t>
        </is>
      </c>
      <c r="B7" s="5" t="n">
        <v>1686257</v>
      </c>
    </row>
    <row r="8">
      <c r="A8" s="4" t="inlineStr">
        <is>
          <t>Thereafter</t>
        </is>
      </c>
      <c r="B8" s="5" t="n">
        <v>825840</v>
      </c>
    </row>
    <row r="9">
      <c r="B9" s="6" t="n">
        <v>79924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NOTES PAYABLE (Details) - Kingswood Capital Markets [Member] - USD ($)</t>
        </is>
      </c>
      <c r="B1" s="2" t="inlineStr">
        <is>
          <t>Oct. 27, 2020</t>
        </is>
      </c>
      <c r="C1" s="2" t="inlineStr">
        <is>
          <t>Sep. 30, 2021</t>
        </is>
      </c>
    </row>
    <row r="2">
      <c r="A2" s="3" t="inlineStr">
        <is>
          <t>CONVERTIBLE NOTES PAYABLE (Details) [Line Items]</t>
        </is>
      </c>
    </row>
    <row r="3">
      <c r="A3" s="4" t="inlineStr">
        <is>
          <t>Debt Instrument, Face Amount</t>
        </is>
      </c>
      <c r="B3" s="6" t="n">
        <v>3850000</v>
      </c>
      <c r="C3" s="6" t="n">
        <v>3850000</v>
      </c>
    </row>
    <row r="4">
      <c r="A4" s="4" t="inlineStr">
        <is>
          <t>Debt Instrument, Maturity Date</t>
        </is>
      </c>
      <c r="B4" s="4" t="inlineStr">
        <is>
          <t>Jul. 27,
		2021</t>
        </is>
      </c>
      <c r="C4" s="4" t="inlineStr">
        <is>
          <t>Jul. 27,
		2021</t>
        </is>
      </c>
    </row>
    <row r="5">
      <c r="A5" s="4" t="inlineStr">
        <is>
          <t>Debt Instrument, Convertible, Conversion Price (in Dollars per share)</t>
        </is>
      </c>
      <c r="B5" s="8" t="n">
        <v>1.98</v>
      </c>
    </row>
    <row r="6">
      <c r="A6" s="4" t="inlineStr">
        <is>
          <t>Debt Instrument, Unamortized Discount</t>
        </is>
      </c>
      <c r="B6" s="6" t="n">
        <v>350000</v>
      </c>
    </row>
    <row r="7">
      <c r="A7" s="4" t="inlineStr">
        <is>
          <t>Proceeds from Convertible Debt</t>
        </is>
      </c>
      <c r="B7" s="6" t="n">
        <v>3500000</v>
      </c>
    </row>
    <row r="8">
      <c r="A8" s="4" t="inlineStr">
        <is>
          <t>Class of Warrant or Rights, Granted (in Shares)</t>
        </is>
      </c>
      <c r="B8" s="5" t="n">
        <v>1944444</v>
      </c>
    </row>
    <row r="9">
      <c r="A9" s="4" t="inlineStr">
        <is>
          <t>Class of Warrant or Right, Exercise Price of Warrants or Rights (in Dollars per share)</t>
        </is>
      </c>
      <c r="B9" s="8" t="n">
        <v>1.98</v>
      </c>
    </row>
    <row r="10">
      <c r="A10" s="4" t="inlineStr">
        <is>
          <t>Adjustments to Additional Paid in Capital, Warrant Issued</t>
        </is>
      </c>
      <c r="B10" s="6" t="n">
        <v>3498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8045469</v>
      </c>
      <c r="C4" s="6" t="n">
        <v>3056271</v>
      </c>
      <c r="D4" s="6" t="n">
        <v>19174089</v>
      </c>
      <c r="E4" s="6" t="n">
        <v>5536335</v>
      </c>
    </row>
    <row r="5">
      <c r="A5" s="4" t="inlineStr">
        <is>
          <t>Cost of Goods Sold</t>
        </is>
      </c>
      <c r="B5" s="5" t="n">
        <v>2420748</v>
      </c>
      <c r="C5" s="5" t="n">
        <v>1845295</v>
      </c>
      <c r="D5" s="5" t="n">
        <v>5337999</v>
      </c>
      <c r="E5" s="5" t="n">
        <v>3504283</v>
      </c>
    </row>
    <row r="6">
      <c r="A6" s="4" t="inlineStr">
        <is>
          <t>Gross Profit</t>
        </is>
      </c>
      <c r="B6" s="5" t="n">
        <v>5624721</v>
      </c>
      <c r="C6" s="5" t="n">
        <v>1210976</v>
      </c>
      <c r="D6" s="5" t="n">
        <v>13836090</v>
      </c>
      <c r="E6" s="5" t="n">
        <v>2032052</v>
      </c>
    </row>
    <row r="7">
      <c r="A7" s="3" t="inlineStr">
        <is>
          <t>Operating expenses:</t>
        </is>
      </c>
    </row>
    <row r="8">
      <c r="A8" s="4" t="inlineStr">
        <is>
          <t>Advertising and marketing</t>
        </is>
      </c>
      <c r="B8" s="5" t="n">
        <v>37179</v>
      </c>
      <c r="C8" s="5" t="n">
        <v>59099</v>
      </c>
      <c r="D8" s="5" t="n">
        <v>84509</v>
      </c>
      <c r="E8" s="5" t="n">
        <v>86368</v>
      </c>
    </row>
    <row r="9">
      <c r="A9" s="4" t="inlineStr">
        <is>
          <t>Research and development</t>
        </is>
      </c>
      <c r="B9" s="5" t="n">
        <v>1043385</v>
      </c>
      <c r="C9" s="5" t="n">
        <v>243923</v>
      </c>
      <c r="D9" s="5" t="n">
        <v>2504976</v>
      </c>
      <c r="E9" s="5" t="n">
        <v>798157</v>
      </c>
    </row>
    <row r="10">
      <c r="A10" s="4" t="inlineStr">
        <is>
          <t>General and administrative</t>
        </is>
      </c>
      <c r="B10" s="5" t="n">
        <v>784158</v>
      </c>
      <c r="C10" s="5" t="n">
        <v>366734</v>
      </c>
      <c r="D10" s="5" t="n">
        <v>1648383</v>
      </c>
      <c r="E10" s="5" t="n">
        <v>613156</v>
      </c>
    </row>
    <row r="11">
      <c r="A11" s="4" t="inlineStr">
        <is>
          <t>Payroll and payroll taxes</t>
        </is>
      </c>
      <c r="B11" s="5" t="n">
        <v>1250451</v>
      </c>
      <c r="C11" s="5" t="n">
        <v>436216</v>
      </c>
      <c r="D11" s="5" t="n">
        <v>2871581</v>
      </c>
      <c r="E11" s="5" t="n">
        <v>1279174</v>
      </c>
    </row>
    <row r="12">
      <c r="A12" s="4" t="inlineStr">
        <is>
          <t>Professional fees</t>
        </is>
      </c>
      <c r="B12" s="5" t="n">
        <v>789772</v>
      </c>
      <c r="C12" s="5" t="n">
        <v>344641</v>
      </c>
      <c r="D12" s="5" t="n">
        <v>2114996</v>
      </c>
      <c r="E12" s="5" t="n">
        <v>852234</v>
      </c>
    </row>
    <row r="13">
      <c r="A13" s="4" t="inlineStr">
        <is>
          <t>Stock compensation for employees</t>
        </is>
      </c>
      <c r="B13" s="5" t="n">
        <v>3777572</v>
      </c>
      <c r="D13" s="5" t="n">
        <v>5867072</v>
      </c>
      <c r="E13" s="5" t="n">
        <v>162633</v>
      </c>
    </row>
    <row r="14">
      <c r="A14" s="4" t="inlineStr">
        <is>
          <t>Stock compensation for services</t>
        </is>
      </c>
      <c r="B14" s="5" t="n">
        <v>238238</v>
      </c>
      <c r="C14" s="5" t="n">
        <v>0</v>
      </c>
      <c r="D14" s="5" t="n">
        <v>10418996</v>
      </c>
      <c r="E14" s="5" t="n">
        <v>4130</v>
      </c>
    </row>
    <row r="15">
      <c r="A15" s="4" t="inlineStr">
        <is>
          <t>Depreciation and amortization</t>
        </is>
      </c>
      <c r="B15" s="5" t="n">
        <v>457633</v>
      </c>
      <c r="C15" s="5" t="n">
        <v>5764</v>
      </c>
      <c r="D15" s="5" t="n">
        <v>477886</v>
      </c>
      <c r="E15" s="5" t="n">
        <v>16856</v>
      </c>
    </row>
    <row r="16">
      <c r="A16" s="4" t="inlineStr">
        <is>
          <t>Total operating expenses</t>
        </is>
      </c>
      <c r="B16" s="5" t="n">
        <v>8378388</v>
      </c>
      <c r="C16" s="5" t="n">
        <v>1456377</v>
      </c>
      <c r="D16" s="5" t="n">
        <v>25988399</v>
      </c>
      <c r="E16" s="5" t="n">
        <v>3645945</v>
      </c>
    </row>
    <row r="17">
      <c r="A17" s="4" t="inlineStr">
        <is>
          <t>Income (Loss) from operations</t>
        </is>
      </c>
      <c r="B17" s="5" t="n">
        <v>-2753667</v>
      </c>
      <c r="C17" s="5" t="n">
        <v>-245401</v>
      </c>
      <c r="D17" s="5" t="n">
        <v>-12152309</v>
      </c>
      <c r="E17" s="5" t="n">
        <v>-1613893</v>
      </c>
    </row>
    <row r="18">
      <c r="A18" s="3" t="inlineStr">
        <is>
          <t>Other income (expense):</t>
        </is>
      </c>
    </row>
    <row r="19">
      <c r="A19" s="4" t="inlineStr">
        <is>
          <t>Interest expense</t>
        </is>
      </c>
      <c r="B19" s="5" t="n">
        <v>-4736</v>
      </c>
      <c r="C19" s="5" t="n">
        <v>-48931</v>
      </c>
      <c r="D19" s="5" t="n">
        <v>-598994</v>
      </c>
      <c r="E19" s="5" t="n">
        <v>-372553</v>
      </c>
    </row>
    <row r="20">
      <c r="A20" s="4" t="inlineStr">
        <is>
          <t>Interest expense - debt discount</t>
        </is>
      </c>
      <c r="B20" s="5" t="n">
        <v>0</v>
      </c>
      <c r="C20" s="5" t="n">
        <v>-83500</v>
      </c>
      <c r="D20" s="5" t="n">
        <v>-2993408</v>
      </c>
      <c r="E20" s="5" t="n">
        <v>-121918</v>
      </c>
    </row>
    <row r="21">
      <c r="A21" s="4" t="inlineStr">
        <is>
          <t>Derivative expense</t>
        </is>
      </c>
      <c r="B21" s="5" t="n">
        <v>0</v>
      </c>
      <c r="C21" s="5" t="n">
        <v>-925576</v>
      </c>
      <c r="D21" s="5" t="n">
        <v>0</v>
      </c>
      <c r="E21" s="5" t="n">
        <v>-925576</v>
      </c>
    </row>
    <row r="22">
      <c r="A22" s="4" t="inlineStr">
        <is>
          <t>Changes in fair value of derivative liability</t>
        </is>
      </c>
      <c r="B22" s="5" t="n">
        <v>0</v>
      </c>
      <c r="C22" s="5" t="n">
        <v>819366</v>
      </c>
      <c r="D22" s="5" t="n">
        <v>0</v>
      </c>
      <c r="E22" s="5" t="n">
        <v>-383769</v>
      </c>
    </row>
    <row r="23">
      <c r="A23" s="4" t="inlineStr">
        <is>
          <t>Gain from extinguishment of convertible debt</t>
        </is>
      </c>
      <c r="B23" s="5" t="n">
        <v>0</v>
      </c>
      <c r="C23" s="5" t="n">
        <v>0</v>
      </c>
      <c r="D23" s="5" t="n">
        <v>0</v>
      </c>
      <c r="E23" s="5" t="n">
        <v>2630795</v>
      </c>
    </row>
    <row r="24">
      <c r="A24" s="4" t="inlineStr">
        <is>
          <t>Merchant liability settlement</t>
        </is>
      </c>
      <c r="B24" s="5" t="n">
        <v>0</v>
      </c>
      <c r="C24" s="5" t="n">
        <v>0</v>
      </c>
      <c r="D24" s="5" t="n">
        <v>-364124</v>
      </c>
      <c r="E24" s="5" t="n">
        <v>0</v>
      </c>
    </row>
    <row r="25">
      <c r="A25" s="4" t="inlineStr">
        <is>
          <t>Other income or expense</t>
        </is>
      </c>
      <c r="B25" s="5" t="n">
        <v>-37497</v>
      </c>
      <c r="C25" s="5" t="n">
        <v>-5768</v>
      </c>
      <c r="D25" s="5" t="n">
        <v>-56057</v>
      </c>
      <c r="E25" s="5" t="n">
        <v>-2434</v>
      </c>
    </row>
    <row r="26">
      <c r="A26" s="4" t="inlineStr">
        <is>
          <t>Total other expense, net</t>
        </is>
      </c>
      <c r="B26" s="5" t="n">
        <v>-42233</v>
      </c>
      <c r="C26" s="5" t="n">
        <v>-244409</v>
      </c>
      <c r="D26" s="5" t="n">
        <v>-4012583</v>
      </c>
      <c r="E26" s="5" t="n">
        <v>824545</v>
      </c>
    </row>
    <row r="27">
      <c r="A27" s="4" t="inlineStr">
        <is>
          <t>Income (Loss) before provision for income taxes</t>
        </is>
      </c>
      <c r="B27" s="5" t="n">
        <v>-2795900</v>
      </c>
      <c r="C27" s="5" t="n">
        <v>-489810</v>
      </c>
      <c r="D27" s="5" t="n">
        <v>-16164892</v>
      </c>
      <c r="E27" s="5" t="n">
        <v>-789348</v>
      </c>
    </row>
    <row r="28">
      <c r="A28" s="4" t="inlineStr">
        <is>
          <t>Income tax provision</t>
        </is>
      </c>
      <c r="B28" s="5" t="n">
        <v>3253855</v>
      </c>
      <c r="C28" s="5" t="n">
        <v>0</v>
      </c>
      <c r="D28" s="5" t="n">
        <v>3253855</v>
      </c>
      <c r="E28" s="5" t="n">
        <v>0</v>
      </c>
    </row>
    <row r="29">
      <c r="A29" s="4" t="inlineStr">
        <is>
          <t>Net Income (loss)</t>
        </is>
      </c>
      <c r="B29" s="6" t="n">
        <v>-6049755</v>
      </c>
      <c r="C29" s="6" t="n">
        <v>-489810</v>
      </c>
      <c r="D29" s="6" t="n">
        <v>-19418747</v>
      </c>
      <c r="E29" s="6" t="n">
        <v>-789348</v>
      </c>
    </row>
    <row r="30">
      <c r="A30" s="3" t="inlineStr">
        <is>
          <t>Earnings (loss) per share:</t>
        </is>
      </c>
    </row>
    <row r="31">
      <c r="A31" s="4" t="inlineStr">
        <is>
          <t>Basic and diluted (in Dollars per share)</t>
        </is>
      </c>
      <c r="B31" s="8" t="n">
        <v>-0.14</v>
      </c>
      <c r="C31" s="8" t="n">
        <v>-0.02</v>
      </c>
      <c r="D31" s="8" t="n">
        <v>-0.49</v>
      </c>
      <c r="E31" s="8" t="n">
        <v>-0.03</v>
      </c>
    </row>
    <row r="32">
      <c r="A32" s="3" t="inlineStr">
        <is>
          <t>Weighted average number of common shares outstanding:</t>
        </is>
      </c>
    </row>
    <row r="33">
      <c r="A33" s="4" t="inlineStr">
        <is>
          <t>Basic and diluted (in Shares)</t>
        </is>
      </c>
      <c r="B33" s="5" t="n">
        <v>42065842</v>
      </c>
      <c r="C33" s="5" t="n">
        <v>29488393</v>
      </c>
      <c r="D33" s="5" t="n">
        <v>39949732</v>
      </c>
      <c r="E33" s="5" t="n">
        <v>29488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VERTIBLE NOTES PAYABLE (Details) - Convertible Debt - USD ($)</t>
        </is>
      </c>
      <c r="B1" s="2" t="inlineStr">
        <is>
          <t>Sep. 30, 2021</t>
        </is>
      </c>
      <c r="C1" s="2" t="inlineStr">
        <is>
          <t>Dec. 31, 2020</t>
        </is>
      </c>
      <c r="D1" s="2" t="inlineStr">
        <is>
          <t>Oct. 27, 2020</t>
        </is>
      </c>
    </row>
    <row r="2">
      <c r="A2" s="3" t="inlineStr">
        <is>
          <t>CONVERTIBLE NOTES PAYABLE (Details) - Convertible Debt [Line Items]</t>
        </is>
      </c>
    </row>
    <row r="3">
      <c r="A3" s="4" t="inlineStr">
        <is>
          <t>Debt discount</t>
        </is>
      </c>
      <c r="B3" s="6" t="n">
        <v>0</v>
      </c>
      <c r="C3" s="6" t="n">
        <v>-2993408</v>
      </c>
    </row>
    <row r="4">
      <c r="A4" s="4" t="inlineStr">
        <is>
          <t>Convertible Debt [Member]</t>
        </is>
      </c>
    </row>
    <row r="5">
      <c r="A5" s="3" t="inlineStr">
        <is>
          <t>CONVERTIBLE NOTES PAYABLE (Details) - Convertible Debt [Line Items]</t>
        </is>
      </c>
    </row>
    <row r="6">
      <c r="A6" s="4" t="inlineStr">
        <is>
          <t>Convertible notes payable</t>
        </is>
      </c>
      <c r="B6" s="5" t="n">
        <v>0</v>
      </c>
      <c r="C6" s="5" t="n">
        <v>856592</v>
      </c>
    </row>
    <row r="7">
      <c r="A7" s="4" t="inlineStr">
        <is>
          <t>Kingswood Capital Markets [Member]</t>
        </is>
      </c>
    </row>
    <row r="8">
      <c r="A8" s="3" t="inlineStr">
        <is>
          <t>CONVERTIBLE NOTES PAYABLE (Details) - Convertible Debt [Line Items]</t>
        </is>
      </c>
    </row>
    <row r="9">
      <c r="A9" s="4" t="inlineStr">
        <is>
          <t>Convertible notes payable</t>
        </is>
      </c>
      <c r="C9" s="5" t="n">
        <v>3850000</v>
      </c>
    </row>
    <row r="10">
      <c r="A10" s="4" t="inlineStr">
        <is>
          <t>Debt discount</t>
        </is>
      </c>
      <c r="D10" s="6" t="n">
        <v>-350000</v>
      </c>
    </row>
    <row r="11">
      <c r="A11" s="4" t="inlineStr">
        <is>
          <t>Debt Date March 15, 2018 [Member] | Convertible Debt [Member]</t>
        </is>
      </c>
    </row>
    <row r="12">
      <c r="A12" s="3" t="inlineStr">
        <is>
          <t>CONVERTIBLE NOTES PAYABLE (Details) - Convertible Debt [Line Items]</t>
        </is>
      </c>
    </row>
    <row r="13">
      <c r="A13" s="4" t="inlineStr">
        <is>
          <t>Convertible notes payable</t>
        </is>
      </c>
      <c r="B13" s="5" t="n">
        <v>0</v>
      </c>
      <c r="C13" s="5" t="n">
        <v>3850000</v>
      </c>
    </row>
    <row r="14">
      <c r="A14" s="4" t="inlineStr">
        <is>
          <t>Convertible Debt [Member]</t>
        </is>
      </c>
    </row>
    <row r="15">
      <c r="A15" s="3" t="inlineStr">
        <is>
          <t>CONVERTIBLE NOTES PAYABLE (Details) - Convertible Debt [Line Items]</t>
        </is>
      </c>
    </row>
    <row r="16">
      <c r="A16" s="4" t="inlineStr">
        <is>
          <t>Debt discount</t>
        </is>
      </c>
      <c r="B16" s="6" t="n">
        <v>0</v>
      </c>
      <c r="C16" s="6" t="n">
        <v>-29934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NOTES PAYABLE (Details) - Convertible Debt (Parentheticals) - Kingswood Capital Markets [Member] - USD ($)</t>
        </is>
      </c>
      <c r="B1" s="2" t="inlineStr">
        <is>
          <t>Oct. 27, 2020</t>
        </is>
      </c>
      <c r="C1" s="2" t="inlineStr">
        <is>
          <t>Sep. 30, 2021</t>
        </is>
      </c>
    </row>
    <row r="2">
      <c r="A2" s="3" t="inlineStr">
        <is>
          <t>CONVERTIBLE NOTES PAYABLE (Details) - Convertible Debt (Parentheticals) [Line Items]</t>
        </is>
      </c>
    </row>
    <row r="3">
      <c r="A3" s="4" t="inlineStr">
        <is>
          <t>Due</t>
        </is>
      </c>
      <c r="B3" s="4" t="inlineStr">
        <is>
          <t>Jul. 27,
		2021</t>
        </is>
      </c>
      <c r="C3" s="4" t="inlineStr">
        <is>
          <t>Jul. 27,
		2021</t>
        </is>
      </c>
    </row>
    <row r="4">
      <c r="A4" s="4" t="inlineStr">
        <is>
          <t>Interest</t>
        </is>
      </c>
      <c r="C4" s="4" t="inlineStr">
        <is>
          <t>10.00%</t>
        </is>
      </c>
    </row>
    <row r="5">
      <c r="A5" s="4" t="inlineStr">
        <is>
          <t>Principal</t>
        </is>
      </c>
      <c r="B5" s="6" t="n">
        <v>3850000</v>
      </c>
      <c r="C5" s="6" t="n">
        <v>3850000</v>
      </c>
    </row>
    <row r="6">
      <c r="A6" s="4" t="inlineStr">
        <is>
          <t>Date</t>
        </is>
      </c>
      <c r="C6" s="4" t="inlineStr">
        <is>
          <t>Oct. 27,
		20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PAYROLL PROTECTION PROGRAM LOAN (Details) - Preferred Bank PPP Loan [Member]</t>
        </is>
      </c>
      <c r="B1" s="2" t="inlineStr">
        <is>
          <t>Apr. 29, 2020USD ($)</t>
        </is>
      </c>
    </row>
    <row r="2">
      <c r="A2" s="3" t="inlineStr">
        <is>
          <t>PAYROLL PROTECTION PROGRAM LOAN (Details) [Line Items]</t>
        </is>
      </c>
    </row>
    <row r="3">
      <c r="A3" s="4" t="inlineStr">
        <is>
          <t>Debt Instrument, Face Amount</t>
        </is>
      </c>
      <c r="B3" s="6" t="n">
        <v>272713</v>
      </c>
    </row>
    <row r="4">
      <c r="A4" s="4" t="inlineStr">
        <is>
          <t>Debt Instrument, Term</t>
        </is>
      </c>
      <c r="B4" s="4" t="inlineStr">
        <is>
          <t>2 years</t>
        </is>
      </c>
    </row>
    <row r="5">
      <c r="A5" s="4" t="inlineStr">
        <is>
          <t>Debt Instrument, Interest Rate, Stated Percentage</t>
        </is>
      </c>
      <c r="B5"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3" customWidth="1" min="2" max="2"/>
    <col width="15" customWidth="1" min="3" max="3"/>
    <col width="14" customWidth="1" min="4" max="4"/>
    <col width="14" customWidth="1" min="5" max="5"/>
  </cols>
  <sheetData>
    <row r="1">
      <c r="A1" s="1" t="inlineStr">
        <is>
          <t>LONG-TERM DEBT (Details) - USD ($)</t>
        </is>
      </c>
      <c r="B1" s="2" t="inlineStr">
        <is>
          <t>May 08, 2021</t>
        </is>
      </c>
      <c r="C1" s="2" t="inlineStr">
        <is>
          <t>Jun. 09, 2020</t>
        </is>
      </c>
      <c r="D1" s="2" t="inlineStr">
        <is>
          <t>Dec. 31, 2020</t>
        </is>
      </c>
      <c r="E1" s="2" t="inlineStr">
        <is>
          <t>Aug. 24, 2021</t>
        </is>
      </c>
    </row>
    <row r="2">
      <c r="A2" s="4" t="inlineStr">
        <is>
          <t>SBA CARES Act Loan [Member]</t>
        </is>
      </c>
    </row>
    <row r="3">
      <c r="A3" s="3" t="inlineStr">
        <is>
          <t>LONG-TERM DEBT (Details) [Line Items]</t>
        </is>
      </c>
    </row>
    <row r="4">
      <c r="A4" s="4" t="inlineStr">
        <is>
          <t>Debt Instrument, Term</t>
        </is>
      </c>
      <c r="C4" s="4" t="inlineStr">
        <is>
          <t>30 years</t>
        </is>
      </c>
    </row>
    <row r="5">
      <c r="A5" s="4" t="inlineStr">
        <is>
          <t>Debt Instrument, Face Amount</t>
        </is>
      </c>
      <c r="C5" s="6" t="n">
        <v>149900</v>
      </c>
    </row>
    <row r="6">
      <c r="A6" s="4" t="inlineStr">
        <is>
          <t>Debt Instrument, Interest Rate, Stated Percentage</t>
        </is>
      </c>
      <c r="C6" s="4" t="inlineStr">
        <is>
          <t>3.75%</t>
        </is>
      </c>
    </row>
    <row r="7">
      <c r="A7" s="4" t="inlineStr">
        <is>
          <t>Debt Instrument, Periodic Payment</t>
        </is>
      </c>
      <c r="C7" s="6" t="n">
        <v>731</v>
      </c>
    </row>
    <row r="8">
      <c r="A8" s="4" t="inlineStr">
        <is>
          <t>Debt Instrument, Maturity Date</t>
        </is>
      </c>
      <c r="C8" s="4" t="inlineStr">
        <is>
          <t>Jun. 9,
		2021</t>
        </is>
      </c>
    </row>
    <row r="9">
      <c r="A9" s="4" t="inlineStr">
        <is>
          <t>Economic Injury Disaster Loan (“EIDL”) [Member]</t>
        </is>
      </c>
    </row>
    <row r="10">
      <c r="A10" s="3" t="inlineStr">
        <is>
          <t>LONG-TERM DEBT (Details) [Line Items]</t>
        </is>
      </c>
    </row>
    <row r="11">
      <c r="A11" s="4" t="inlineStr">
        <is>
          <t>Debt Instrument, Term</t>
        </is>
      </c>
      <c r="B11" s="4" t="inlineStr">
        <is>
          <t>30 years</t>
        </is>
      </c>
    </row>
    <row r="12">
      <c r="A12" s="4" t="inlineStr">
        <is>
          <t>Debt Instrument, Face Amount</t>
        </is>
      </c>
      <c r="B12" s="6" t="n">
        <v>150000</v>
      </c>
      <c r="E12" s="6" t="n">
        <v>350000</v>
      </c>
    </row>
    <row r="13">
      <c r="A13" s="4" t="inlineStr">
        <is>
          <t>Debt Instrument, Interest Rate, Stated Percentage</t>
        </is>
      </c>
      <c r="B13" s="4" t="inlineStr">
        <is>
          <t>3.75%</t>
        </is>
      </c>
    </row>
    <row r="14">
      <c r="A14" s="4" t="inlineStr">
        <is>
          <t>Debt Instrument, Periodic Payment</t>
        </is>
      </c>
      <c r="B14" s="6" t="n">
        <v>731</v>
      </c>
    </row>
    <row r="15">
      <c r="A15" s="4" t="inlineStr">
        <is>
          <t>Proceeds from Other Debt</t>
        </is>
      </c>
      <c r="B15" s="6" t="n">
        <v>10000</v>
      </c>
    </row>
    <row r="16">
      <c r="A16" s="4" t="inlineStr">
        <is>
          <t>Other Nonrecurring Income</t>
        </is>
      </c>
      <c r="D16" s="6"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 OPTION AWARDS (Details) - USD ($)</t>
        </is>
      </c>
      <c r="B1" s="2" t="inlineStr">
        <is>
          <t>1 Months Ended</t>
        </is>
      </c>
      <c r="C1" s="2" t="inlineStr">
        <is>
          <t>3 Months Ended</t>
        </is>
      </c>
      <c r="E1" s="2" t="inlineStr">
        <is>
          <t>9 Months Ended</t>
        </is>
      </c>
    </row>
    <row r="2">
      <c r="B2" s="2" t="inlineStr">
        <is>
          <t>Jun. 30, 2020</t>
        </is>
      </c>
      <c r="C2" s="2" t="inlineStr">
        <is>
          <t>Sep. 30, 2021</t>
        </is>
      </c>
      <c r="D2" s="2" t="inlineStr">
        <is>
          <t>Sep. 30, 2020</t>
        </is>
      </c>
      <c r="E2" s="2" t="inlineStr">
        <is>
          <t>Sep. 30, 2021</t>
        </is>
      </c>
      <c r="F2" s="2" t="inlineStr">
        <is>
          <t>Sep. 30, 2020</t>
        </is>
      </c>
      <c r="G2" s="2" t="inlineStr">
        <is>
          <t>Dec. 31, 2019</t>
        </is>
      </c>
    </row>
    <row r="3">
      <c r="A3" s="3" t="inlineStr">
        <is>
          <t>STOCK OPTION AWARDS (Details) [Line Items]</t>
        </is>
      </c>
    </row>
    <row r="4">
      <c r="A4" s="4" t="inlineStr">
        <is>
          <t>Share-based Payment Arrangement, Noncash Expense</t>
        </is>
      </c>
      <c r="C4" s="6" t="n">
        <v>3777572</v>
      </c>
      <c r="E4" s="6" t="n">
        <v>5867072</v>
      </c>
      <c r="F4" s="6" t="n">
        <v>162633</v>
      </c>
    </row>
    <row r="5">
      <c r="A5" s="4" t="inlineStr">
        <is>
          <t>Share-based Payment Arrangement, Expense</t>
        </is>
      </c>
      <c r="C5" s="6" t="n">
        <v>238238</v>
      </c>
      <c r="D5" s="6" t="n">
        <v>0</v>
      </c>
      <c r="E5" s="6" t="n">
        <v>10418996</v>
      </c>
      <c r="F5" s="5" t="n">
        <v>4130</v>
      </c>
    </row>
    <row r="6">
      <c r="A6" s="4" t="inlineStr">
        <is>
          <t>Share-based Compensation Arrangement by Share-based Payment Award, Options, Outstanding, Number (in Shares)</t>
        </is>
      </c>
      <c r="C6" s="5" t="n">
        <v>600615</v>
      </c>
      <c r="E6" s="5" t="n">
        <v>600615</v>
      </c>
      <c r="G6" s="5" t="n">
        <v>514607</v>
      </c>
    </row>
    <row r="7">
      <c r="A7" s="4" t="inlineStr">
        <is>
          <t>Share-based Payment Arrangement, Option [Member]</t>
        </is>
      </c>
    </row>
    <row r="8">
      <c r="A8" s="3" t="inlineStr">
        <is>
          <t>STOCK OPTION AWARDS (Details) [Line Items]</t>
        </is>
      </c>
    </row>
    <row r="9">
      <c r="A9" s="4" t="inlineStr">
        <is>
          <t>Share-based Compensation Arrangement by Share-based Payment Award, Number of Shares Authorized (in Shares)</t>
        </is>
      </c>
      <c r="B9" s="5" t="n">
        <v>3300000</v>
      </c>
    </row>
    <row r="10">
      <c r="A10" s="4" t="inlineStr">
        <is>
          <t>Share-based Compensation Arrangement by Share-based Payment Award, Expiration Period</t>
        </is>
      </c>
      <c r="B10" s="4" t="inlineStr">
        <is>
          <t>10 years</t>
        </is>
      </c>
    </row>
    <row r="11">
      <c r="A11" s="4" t="inlineStr">
        <is>
          <t>Share-based Payment Arrangement, Noncash Expense</t>
        </is>
      </c>
      <c r="C11" s="6" t="n">
        <v>3777572</v>
      </c>
      <c r="D11" s="6" t="n">
        <v>0</v>
      </c>
      <c r="E11" s="6" t="n">
        <v>5867072</v>
      </c>
      <c r="F11" s="6" t="n">
        <v>0</v>
      </c>
    </row>
    <row r="12">
      <c r="A12" s="4" t="inlineStr">
        <is>
          <t>Share Price (in Dollars per share)</t>
        </is>
      </c>
      <c r="C12" s="8" t="n">
        <v>12.14</v>
      </c>
      <c r="E12" s="8" t="n">
        <v>12.14</v>
      </c>
    </row>
    <row r="13">
      <c r="A13" s="4" t="inlineStr">
        <is>
          <t>Share-based Compensation Arrangement by Share-based Payment Award, Options, Outstanding, Number (in Shares)</t>
        </is>
      </c>
      <c r="C13" s="5" t="n">
        <v>2128990</v>
      </c>
      <c r="E13" s="5" t="n">
        <v>212899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 AWARDS (Details) - Schedule of Share-based Payment Award, Stock Options, Valuation Assumptions</t>
        </is>
      </c>
      <c r="B1" s="2" t="inlineStr">
        <is>
          <t>9 Months Ended</t>
        </is>
      </c>
      <c r="C1" s="2" t="inlineStr">
        <is>
          <t>12 Months Ended</t>
        </is>
      </c>
    </row>
    <row r="2">
      <c r="B2" s="2" t="inlineStr">
        <is>
          <t>Sep. 30, 2021</t>
        </is>
      </c>
      <c r="C2" s="2" t="inlineStr">
        <is>
          <t>Dec. 31, 2020</t>
        </is>
      </c>
    </row>
    <row r="3">
      <c r="A3" s="3" t="inlineStr">
        <is>
          <t>STOCK OPTION AWARDS (Details) - Schedule of Share-based Payment Award, Stock Options, Valuation Assumptions [Line Items]</t>
        </is>
      </c>
    </row>
    <row r="4">
      <c r="A4" s="4" t="inlineStr">
        <is>
          <t>Risk-free interest rate</t>
        </is>
      </c>
      <c r="B4" s="4" t="inlineStr">
        <is>
          <t>0.29%</t>
        </is>
      </c>
      <c r="C4" s="4" t="inlineStr">
        <is>
          <t>0.29%</t>
        </is>
      </c>
    </row>
    <row r="5">
      <c r="A5" s="4" t="inlineStr">
        <is>
          <t>Expected term</t>
        </is>
      </c>
      <c r="B5" s="4" t="inlineStr">
        <is>
          <t>5 years</t>
        </is>
      </c>
      <c r="C5" s="4" t="inlineStr">
        <is>
          <t>5 years</t>
        </is>
      </c>
    </row>
    <row r="6">
      <c r="A6" s="4" t="inlineStr">
        <is>
          <t>Expected volatility</t>
        </is>
      </c>
      <c r="B6" s="4" t="inlineStr">
        <is>
          <t>396.64%</t>
        </is>
      </c>
    </row>
    <row r="7">
      <c r="A7" s="4" t="inlineStr">
        <is>
          <t>Expected dividend yield</t>
        </is>
      </c>
      <c r="B7" s="4" t="inlineStr">
        <is>
          <t>0.00%</t>
        </is>
      </c>
      <c r="C7" s="4" t="inlineStr">
        <is>
          <t>0.00%</t>
        </is>
      </c>
    </row>
    <row r="8">
      <c r="A8" s="4" t="inlineStr">
        <is>
          <t>Minimum [Member]</t>
        </is>
      </c>
    </row>
    <row r="9">
      <c r="A9" s="3" t="inlineStr">
        <is>
          <t>STOCK OPTION AWARDS (Details) - Schedule of Share-based Payment Award, Stock Options, Valuation Assumptions [Line Items]</t>
        </is>
      </c>
    </row>
    <row r="10">
      <c r="A10" s="4" t="inlineStr">
        <is>
          <t>Expected volatility</t>
        </is>
      </c>
      <c r="B10" s="4" t="inlineStr">
        <is>
          <t>289.33%</t>
        </is>
      </c>
    </row>
    <row r="11">
      <c r="A11" s="4" t="inlineStr">
        <is>
          <t>Maximum [Member]</t>
        </is>
      </c>
    </row>
    <row r="12">
      <c r="A12" s="3" t="inlineStr">
        <is>
          <t>STOCK OPTION AWARDS (Details) - Schedule of Share-based Payment Award, Stock Options, Valuation Assumptions [Line Items]</t>
        </is>
      </c>
    </row>
    <row r="13">
      <c r="A13" s="4" t="inlineStr">
        <is>
          <t>Expected volatility</t>
        </is>
      </c>
      <c r="C13" s="4" t="inlineStr">
        <is>
          <t>279.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OPTION AWARDS (Details) - Share-based Payment Arrangement, Option, Activity</t>
        </is>
      </c>
      <c r="B1" s="2" t="inlineStr">
        <is>
          <t>9 Months Ended</t>
        </is>
      </c>
      <c r="C1" s="2" t="inlineStr">
        <is>
          <t>12 Months Ended</t>
        </is>
      </c>
    </row>
    <row r="2">
      <c r="B2" s="2" t="inlineStr">
        <is>
          <t>Sep. 30, 2021USD ($)$ / sharesshares</t>
        </is>
      </c>
      <c r="C2" s="2" t="inlineStr">
        <is>
          <t>Dec. 31, 2020USD ($)$ / sharesshares</t>
        </is>
      </c>
    </row>
    <row r="3">
      <c r="A3" s="3" t="inlineStr">
        <is>
          <t>Share-based Payment Arrangement, Option, Activity [Abstract]</t>
        </is>
      </c>
    </row>
    <row r="4">
      <c r="A4" s="4" t="inlineStr">
        <is>
          <t>Outstanding, Shares (in Shares) | shares</t>
        </is>
      </c>
      <c r="C4" s="5" t="n">
        <v>514607</v>
      </c>
    </row>
    <row r="5">
      <c r="A5" s="4" t="inlineStr">
        <is>
          <t>Outstanding, Weighted- Average Exercise Price</t>
        </is>
      </c>
      <c r="C5" s="10" t="n">
        <v>2.3</v>
      </c>
    </row>
    <row r="6">
      <c r="A6" s="4" t="inlineStr">
        <is>
          <t>Outstanding, Weighted- Average Remaining Contractual Life</t>
        </is>
      </c>
      <c r="B6" s="4" t="inlineStr">
        <is>
          <t>5 days</t>
        </is>
      </c>
      <c r="C6" s="4" t="inlineStr">
        <is>
          <t>0 years</t>
        </is>
      </c>
    </row>
    <row r="7">
      <c r="A7" s="4" t="inlineStr">
        <is>
          <t>Outstanding, Aggregate Intrinsic Value (in Dollars) | $</t>
        </is>
      </c>
      <c r="B7" s="6" t="n">
        <v>6146166</v>
      </c>
      <c r="C7" s="6" t="n">
        <v>3365527</v>
      </c>
    </row>
    <row r="8">
      <c r="A8" s="4" t="inlineStr">
        <is>
          <t>Granted, Shares (in Shares) | shares</t>
        </is>
      </c>
      <c r="B8" s="5" t="n">
        <v>232286</v>
      </c>
    </row>
    <row r="9">
      <c r="A9" s="4" t="inlineStr">
        <is>
          <t>Granted, Weighted- Average Exercise Price</t>
        </is>
      </c>
      <c r="B9" s="8" t="n">
        <v>10.59</v>
      </c>
    </row>
    <row r="10">
      <c r="A10" s="4" t="inlineStr">
        <is>
          <t>Exercise, Shares (in Shares) | shares</t>
        </is>
      </c>
      <c r="B10" s="5" t="n">
        <v>-146278</v>
      </c>
    </row>
    <row r="11">
      <c r="A11" s="4" t="inlineStr">
        <is>
          <t>Exercised, Weighted- Average Exercise Price</t>
        </is>
      </c>
      <c r="B11" s="8" t="n">
        <v>0.46</v>
      </c>
    </row>
    <row r="12">
      <c r="A12" s="4" t="inlineStr">
        <is>
          <t>Forfeited or Expired, Weighted- Average Exercise Price</t>
        </is>
      </c>
      <c r="B12" s="10" t="n">
        <v>2.5</v>
      </c>
    </row>
    <row r="13">
      <c r="A13" s="4" t="inlineStr">
        <is>
          <t>Outstanding, Shares (in Shares) | shares</t>
        </is>
      </c>
      <c r="B13" s="5" t="n">
        <v>600615</v>
      </c>
    </row>
    <row r="14">
      <c r="A14" s="4" t="inlineStr">
        <is>
          <t>Outstanding, Weighted- Average Exercise Price</t>
        </is>
      </c>
      <c r="B14" s="8" t="n">
        <v>6.72</v>
      </c>
    </row>
    <row r="15">
      <c r="A15" s="4" t="inlineStr">
        <is>
          <t>Outstanding, Aggregate Intrinsic Value (in Dollars) | $</t>
        </is>
      </c>
      <c r="B15" s="6" t="n">
        <v>6146166</v>
      </c>
      <c r="C15" s="6" t="n">
        <v>3365527</v>
      </c>
    </row>
    <row r="16">
      <c r="A16" s="4" t="inlineStr">
        <is>
          <t>Exercisable, Shares (in Shares) | shares</t>
        </is>
      </c>
      <c r="B16" s="5" t="n">
        <v>491711</v>
      </c>
    </row>
    <row r="17">
      <c r="A17" s="4" t="inlineStr">
        <is>
          <t>Exercisable, Weighted- Average Exercise Price</t>
        </is>
      </c>
      <c r="B17" s="8" t="n">
        <v>4.91</v>
      </c>
    </row>
    <row r="18">
      <c r="A18" s="4" t="inlineStr">
        <is>
          <t>Exercisable at December 31, 2020 (in Dollars) | $</t>
        </is>
      </c>
      <c r="B18" s="6" t="n">
        <v>5969376</v>
      </c>
    </row>
    <row r="19">
      <c r="A19" s="4" t="inlineStr">
        <is>
          <t>Vested and Expected to Vest, Shares (in Shares) | shares</t>
        </is>
      </c>
      <c r="B19" s="5" t="n">
        <v>593250</v>
      </c>
    </row>
    <row r="20">
      <c r="A20" s="4" t="inlineStr">
        <is>
          <t>Vested and Expected to Vest, Weighted- Average Exercise Price</t>
        </is>
      </c>
      <c r="B20" s="8" t="n">
        <v>6.31</v>
      </c>
    </row>
    <row r="21">
      <c r="A21" s="4" t="inlineStr">
        <is>
          <t>Vested and Expected to Vest, Aggregate Intrinsic Value (in Dollars) | $</t>
        </is>
      </c>
      <c r="B21" s="6" t="n">
        <v>72020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5" customWidth="1" min="5" max="5"/>
    <col width="14" customWidth="1" min="6" max="6"/>
  </cols>
  <sheetData>
    <row r="1">
      <c r="A1" s="1" t="inlineStr">
        <is>
          <t>STOCK REPURCHASE PROGRAM (Details) - USD ($)</t>
        </is>
      </c>
      <c r="B1" s="2" t="inlineStr">
        <is>
          <t>3 Months Ended</t>
        </is>
      </c>
      <c r="D1" s="2" t="inlineStr">
        <is>
          <t>5 Months Ended</t>
        </is>
      </c>
      <c r="E1" s="2" t="inlineStr">
        <is>
          <t>9 Months Ended</t>
        </is>
      </c>
    </row>
    <row r="2">
      <c r="B2" s="2" t="inlineStr">
        <is>
          <t>Sep. 30, 2021</t>
        </is>
      </c>
      <c r="C2" s="2" t="inlineStr">
        <is>
          <t>Sep. 30, 2020</t>
        </is>
      </c>
      <c r="D2" s="2" t="inlineStr">
        <is>
          <t>Sep. 30, 2021</t>
        </is>
      </c>
      <c r="E2" s="2" t="inlineStr">
        <is>
          <t>Sep. 30, 2021</t>
        </is>
      </c>
      <c r="F2" s="2" t="inlineStr">
        <is>
          <t>Sep. 30, 2020</t>
        </is>
      </c>
    </row>
    <row r="3">
      <c r="A3" s="3" t="inlineStr">
        <is>
          <t>Brokers and Dealers [Abstract]</t>
        </is>
      </c>
    </row>
    <row r="4">
      <c r="A4" s="4" t="inlineStr">
        <is>
          <t>Stock Repurchased During Period, Shares</t>
        </is>
      </c>
      <c r="D4" s="5" t="n">
        <v>300000</v>
      </c>
    </row>
    <row r="5">
      <c r="A5" s="4" t="inlineStr">
        <is>
          <t>Stock Repurchased During Period, Value</t>
        </is>
      </c>
      <c r="B5" s="6" t="n">
        <v>1746290</v>
      </c>
      <c r="C5" s="6" t="n">
        <v>810000</v>
      </c>
      <c r="D5" s="6" t="n">
        <v>2679633</v>
      </c>
      <c r="E5" s="6" t="n">
        <v>2679933</v>
      </c>
      <c r="F5" s="6" t="n">
        <v>810000</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s>
  <sheetData>
    <row r="1">
      <c r="A1" s="1" t="inlineStr">
        <is>
          <t>RELATED PARTY TRANSACTIONS (Details) - USD ($)</t>
        </is>
      </c>
      <c r="B1" s="2" t="inlineStr">
        <is>
          <t>Jul. 13, 2021</t>
        </is>
      </c>
      <c r="C1" s="2" t="inlineStr">
        <is>
          <t>Nov. 30, 2018</t>
        </is>
      </c>
      <c r="D1" s="2" t="inlineStr">
        <is>
          <t>Dec. 31, 2018</t>
        </is>
      </c>
    </row>
    <row r="2">
      <c r="A2" s="4" t="inlineStr">
        <is>
          <t>Charge Savvy [Member]</t>
        </is>
      </c>
    </row>
    <row r="3">
      <c r="A3" s="3" t="inlineStr">
        <is>
          <t>RELATED PARTY TRANSACTIONS (Details) [Line Items]</t>
        </is>
      </c>
    </row>
    <row r="4">
      <c r="A4" s="4" t="inlineStr">
        <is>
          <t>Equity Method Investment, Ownership Percentage</t>
        </is>
      </c>
      <c r="C4" s="4" t="inlineStr">
        <is>
          <t>100.00%</t>
        </is>
      </c>
    </row>
    <row r="5">
      <c r="A5" s="4" t="inlineStr">
        <is>
          <t>Related Party Transaction, Description of Transaction</t>
        </is>
      </c>
      <c r="D5" s="4" t="inlineStr">
        <is>
          <t>Sky owns 68.4% of Charge Savvy, LLC (“Charge Savvy”), an Illinois limited liability company. Haller serves as one of three Managing Members of Charge Savvy, along with Higher Ground Capital, LLC (owns 14%), and Jeff Nickel (owns 17.4%).</t>
        </is>
      </c>
    </row>
    <row r="6">
      <c r="A6" s="4" t="inlineStr">
        <is>
          <t>Stock Issued During Period, Shares, Acquisitions</t>
        </is>
      </c>
      <c r="B6" s="5" t="n">
        <v>1000000</v>
      </c>
    </row>
    <row r="7">
      <c r="A7" s="4" t="inlineStr">
        <is>
          <t>Shares Issued, Price Per Share</t>
        </is>
      </c>
      <c r="B7" s="8" t="n">
        <v>12.14</v>
      </c>
    </row>
    <row r="8">
      <c r="A8" s="4" t="inlineStr">
        <is>
          <t>Monthly Consulting Fee [Member]</t>
        </is>
      </c>
    </row>
    <row r="9">
      <c r="A9" s="3" t="inlineStr">
        <is>
          <t>RELATED PARTY TRANSACTIONS (Details) [Line Items]</t>
        </is>
      </c>
    </row>
    <row r="10">
      <c r="A10" s="4" t="inlineStr">
        <is>
          <t>Related Party Transaction, Amounts of Transaction</t>
        </is>
      </c>
      <c r="C10" s="6"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COMMITMENTS AND CONTINGENCIES (Details) - USD ($)</t>
        </is>
      </c>
      <c r="B1" s="2" t="inlineStr">
        <is>
          <t>Oct. 31, 2018</t>
        </is>
      </c>
      <c r="C1" s="2" t="inlineStr">
        <is>
          <t>Apr. 30, 2021</t>
        </is>
      </c>
      <c r="D1" s="2" t="inlineStr">
        <is>
          <t>Sep. 30, 2021</t>
        </is>
      </c>
      <c r="E1" s="2" t="inlineStr">
        <is>
          <t>Dec. 31, 2020</t>
        </is>
      </c>
    </row>
    <row r="2">
      <c r="A2" s="3" t="inlineStr">
        <is>
          <t>Commitments and Contingencies Disclosure [Abstract]</t>
        </is>
      </c>
    </row>
    <row r="3">
      <c r="A3" s="4" t="inlineStr">
        <is>
          <t>Loss Contingency, Damages Sought</t>
        </is>
      </c>
      <c r="B3" s="4" t="inlineStr">
        <is>
          <t>●		America 2030 Capital Limited and Bentley Rothschild Capital Limited – On or about October 31, 2018, Nisan and Errez received constitutive notice, regarding arbitration against Nisan, Errez, PrivCo and possibly PubCo, from Bentley Rothschild Capital Limited ("Bentley") and America 2030 Capital Limited (“America 2030”), both located in Nevis, West Indies, and both claiming breach of contract by Nisan and Errez of Nisan and Errez’s respective individual Master Loan Agreements and seeking forfeiture of 266,667 PubCo shares that PrivCo had transferred, on or about August 1, 2018, from PrivCo’s Control Shares under the terms of the MLAs.</t>
        </is>
      </c>
    </row>
    <row r="4">
      <c r="A4" s="4" t="inlineStr">
        <is>
          <t>Operating Lease, Expense</t>
        </is>
      </c>
      <c r="C4" s="6" t="n">
        <v>33135</v>
      </c>
    </row>
    <row r="5">
      <c r="A5" s="4" t="inlineStr">
        <is>
          <t>Operating Lease, Right-of-Use Asset</t>
        </is>
      </c>
      <c r="D5" s="6" t="n">
        <v>668865</v>
      </c>
      <c r="E5" s="6" t="n">
        <v>117795</v>
      </c>
    </row>
    <row r="6">
      <c r="A6" s="4" t="inlineStr">
        <is>
          <t>Operating Lease, Liability</t>
        </is>
      </c>
      <c r="D6" s="6" t="n">
        <v>6699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47" customWidth="1" min="2" max="2"/>
    <col width="61" customWidth="1" min="3" max="3"/>
    <col width="57" customWidth="1" min="4" max="4"/>
    <col width="55" customWidth="1" min="5" max="5"/>
    <col width="22" customWidth="1" min="6" max="6"/>
    <col width="24" customWidth="1" min="7" max="7"/>
    <col width="61" customWidth="1" min="8" max="8"/>
    <col width="75" customWidth="1" min="9" max="9"/>
    <col width="71" customWidth="1" min="10" max="10"/>
    <col width="69" customWidth="1" min="11" max="11"/>
    <col width="36" customWidth="1" min="12" max="12"/>
    <col width="27" customWidth="1" min="13" max="13"/>
    <col width="35" customWidth="1" min="14" max="14"/>
    <col width="26" customWidth="1" min="15" max="15"/>
    <col width="36" customWidth="1" min="16" max="16"/>
    <col width="34" customWidth="1" min="17" max="17"/>
    <col width="13" customWidth="1" min="18" max="18"/>
  </cols>
  <sheetData>
    <row r="1">
      <c r="A1" s="1" t="inlineStr">
        <is>
          <t>CONDENSED CONSOLIDATED STATEMENTS OF CHANGES IN STOCKHOLDERS’ EQUITY - USD ($)</t>
        </is>
      </c>
      <c r="B1" s="2" t="inlineStr">
        <is>
          <t>Common Stock [Member]Interest Expense [Member]</t>
        </is>
      </c>
      <c r="C1" s="2" t="inlineStr">
        <is>
          <t>Common Stock [Member]Non-cash stock option exercise [Member]</t>
        </is>
      </c>
      <c r="D1" s="2" t="inlineStr">
        <is>
          <t>Common Stock [Member]Settlement of Note Payable [Member]</t>
        </is>
      </c>
      <c r="E1" s="2" t="inlineStr">
        <is>
          <t>Common Stock [Member]Issuance of Common Stock [Member]</t>
        </is>
      </c>
      <c r="F1" s="2" t="inlineStr">
        <is>
          <t>Common Stock [Member]</t>
        </is>
      </c>
      <c r="G1" s="2" t="inlineStr">
        <is>
          <t>Treasury Stock [Member]</t>
        </is>
      </c>
      <c r="H1" s="2" t="inlineStr">
        <is>
          <t>Additional Paid-in Capital [Member]Interest Expense [Member]</t>
        </is>
      </c>
      <c r="I1" s="2" t="inlineStr">
        <is>
          <t>Additional Paid-in Capital [Member]Non-cash stock option exercise [Member]</t>
        </is>
      </c>
      <c r="J1" s="2" t="inlineStr">
        <is>
          <t>Additional Paid-in Capital [Member]Settlement of Note Payable [Member]</t>
        </is>
      </c>
      <c r="K1" s="2" t="inlineStr">
        <is>
          <t>Additional Paid-in Capital [Member]Issuance of Common Stock [Member]</t>
        </is>
      </c>
      <c r="L1" s="2" t="inlineStr">
        <is>
          <t>Additional Paid-in Capital [Member]</t>
        </is>
      </c>
      <c r="M1" s="2" t="inlineStr">
        <is>
          <t>Retained Earnings [Member]</t>
        </is>
      </c>
      <c r="N1" s="2" t="inlineStr">
        <is>
          <t>Common Stock to be Issued [Member]</t>
        </is>
      </c>
      <c r="O1" s="2" t="inlineStr">
        <is>
          <t>Interest Expense [Member]</t>
        </is>
      </c>
      <c r="P1" s="2" t="inlineStr">
        <is>
          <t>Settlement of Note Payable [Member]</t>
        </is>
      </c>
      <c r="Q1" s="2" t="inlineStr">
        <is>
          <t>Issuance of Common Stock [Member]</t>
        </is>
      </c>
      <c r="R1" s="2" t="inlineStr">
        <is>
          <t>Total</t>
        </is>
      </c>
    </row>
    <row r="2">
      <c r="A2" s="4" t="inlineStr">
        <is>
          <t>Balance at Dec. 31, 2019</t>
        </is>
      </c>
      <c r="F2" s="6" t="n">
        <v>28310</v>
      </c>
      <c r="L2" s="6" t="n">
        <v>1321404</v>
      </c>
      <c r="M2" s="6" t="n">
        <v>-6717169</v>
      </c>
      <c r="N2" s="6" t="n">
        <v>116</v>
      </c>
      <c r="R2" s="6" t="n">
        <v>-5367339</v>
      </c>
    </row>
    <row r="3">
      <c r="A3" s="4" t="inlineStr">
        <is>
          <t>Balance (in Shares) at Dec. 31, 2019</t>
        </is>
      </c>
      <c r="F3" s="5" t="n">
        <v>28310489</v>
      </c>
      <c r="N3" s="5" t="n">
        <v>115854</v>
      </c>
    </row>
    <row r="4">
      <c r="A4" s="4" t="inlineStr">
        <is>
          <t>Common stock issued for services</t>
        </is>
      </c>
      <c r="E4" s="6" t="n">
        <v>10</v>
      </c>
      <c r="K4" s="6" t="n">
        <v>4120</v>
      </c>
      <c r="Q4" s="6" t="n">
        <v>4130</v>
      </c>
    </row>
    <row r="5">
      <c r="A5" s="4" t="inlineStr">
        <is>
          <t>Common stock issued for services (in Shares)</t>
        </is>
      </c>
      <c r="E5" s="5" t="n">
        <v>9833</v>
      </c>
    </row>
    <row r="6">
      <c r="A6" s="4" t="inlineStr">
        <is>
          <t>Common stocks - issued donation</t>
        </is>
      </c>
      <c r="F6" s="6" t="n">
        <v>17</v>
      </c>
      <c r="L6" s="5" t="n">
        <v>7983</v>
      </c>
      <c r="R6" s="5" t="n">
        <v>8000</v>
      </c>
    </row>
    <row r="7">
      <c r="A7" s="4" t="inlineStr">
        <is>
          <t>Common stocks - issued donation (in Shares)</t>
        </is>
      </c>
      <c r="F7" s="5" t="n">
        <v>16667</v>
      </c>
    </row>
    <row r="8">
      <c r="A8" s="4" t="inlineStr">
        <is>
          <t>Common stock issued for non-cash stock option exercise</t>
        </is>
      </c>
      <c r="F8" s="6" t="n">
        <v>83</v>
      </c>
      <c r="L8" s="5" t="n">
        <v>32417</v>
      </c>
      <c r="R8" s="5" t="n">
        <v>32500</v>
      </c>
    </row>
    <row r="9">
      <c r="A9" s="4" t="inlineStr">
        <is>
          <t>Common stock issued for non-cash stock option exercise (in Shares)</t>
        </is>
      </c>
      <c r="F9" s="5" t="n">
        <v>83333</v>
      </c>
    </row>
    <row r="10">
      <c r="A10" s="4" t="inlineStr">
        <is>
          <t>Stock compensation expense</t>
        </is>
      </c>
      <c r="L10" s="5" t="n">
        <v>162633</v>
      </c>
      <c r="R10" s="5" t="n">
        <v>162633</v>
      </c>
    </row>
    <row r="11">
      <c r="A11" s="4" t="inlineStr">
        <is>
          <t>Purchases of treasury stock</t>
        </is>
      </c>
      <c r="F11" s="6" t="n">
        <v>-1000</v>
      </c>
      <c r="L11" s="5" t="n">
        <v>-809000</v>
      </c>
      <c r="R11" s="5" t="n">
        <v>-810000</v>
      </c>
    </row>
    <row r="12">
      <c r="A12" s="4" t="inlineStr">
        <is>
          <t>Purchases of treasury stock (in Shares)</t>
        </is>
      </c>
      <c r="F12" s="5" t="n">
        <v>-1000000</v>
      </c>
    </row>
    <row r="13">
      <c r="A13" s="4" t="inlineStr">
        <is>
          <t>Other adjustments</t>
        </is>
      </c>
      <c r="L13" s="5" t="n">
        <v>116</v>
      </c>
      <c r="N13" s="6" t="n">
        <v>-116</v>
      </c>
    </row>
    <row r="14">
      <c r="A14" s="4" t="inlineStr">
        <is>
          <t>Other adjustments (in Shares)</t>
        </is>
      </c>
      <c r="N14" s="5" t="n">
        <v>-115854</v>
      </c>
    </row>
    <row r="15">
      <c r="A15" s="4" t="inlineStr">
        <is>
          <t>Common stock issued upon conversion of note payable</t>
        </is>
      </c>
      <c r="D15" s="6" t="n">
        <v>1855</v>
      </c>
      <c r="F15" s="6" t="n">
        <v>1000</v>
      </c>
      <c r="J15" s="6" t="n">
        <v>213695</v>
      </c>
      <c r="L15" s="5" t="n">
        <v>809000</v>
      </c>
      <c r="P15" s="6" t="n">
        <v>215550</v>
      </c>
      <c r="R15" s="5" t="n">
        <v>810000</v>
      </c>
    </row>
    <row r="16">
      <c r="A16" s="4" t="inlineStr">
        <is>
          <t>Common stock issued upon conversion of note payable (in Shares)</t>
        </is>
      </c>
      <c r="D16" s="5" t="n">
        <v>1854701</v>
      </c>
      <c r="F16" s="5" t="n">
        <v>1000000</v>
      </c>
    </row>
    <row r="17">
      <c r="A17" s="4" t="inlineStr">
        <is>
          <t>Net income (loss)</t>
        </is>
      </c>
      <c r="M17" s="5" t="n">
        <v>-789348</v>
      </c>
      <c r="R17" s="5" t="n">
        <v>-789348</v>
      </c>
    </row>
    <row r="18">
      <c r="A18" s="4" t="inlineStr">
        <is>
          <t>Balance at Sep. 30, 2020</t>
        </is>
      </c>
      <c r="F18" s="6" t="n">
        <v>30275</v>
      </c>
      <c r="L18" s="5" t="n">
        <v>1742368</v>
      </c>
      <c r="M18" s="5" t="n">
        <v>-7506517</v>
      </c>
      <c r="R18" s="5" t="n">
        <v>-5733874</v>
      </c>
    </row>
    <row r="19">
      <c r="A19" s="4" t="inlineStr">
        <is>
          <t>Balance (in Shares) at Sep. 30, 2020</t>
        </is>
      </c>
      <c r="F19" s="5" t="n">
        <v>30275023</v>
      </c>
    </row>
    <row r="20">
      <c r="A20" s="4" t="inlineStr">
        <is>
          <t>Balance at Jun. 30, 2020</t>
        </is>
      </c>
      <c r="F20" s="6" t="n">
        <v>30192</v>
      </c>
      <c r="L20" s="5" t="n">
        <v>1547318</v>
      </c>
      <c r="M20" s="5" t="n">
        <v>-7016707</v>
      </c>
      <c r="R20" s="5" t="n">
        <v>-5439197</v>
      </c>
    </row>
    <row r="21">
      <c r="A21" s="4" t="inlineStr">
        <is>
          <t>Balance (in Shares) at Jun. 30, 2020</t>
        </is>
      </c>
      <c r="F21" s="5" t="n">
        <v>30191690</v>
      </c>
    </row>
    <row r="22">
      <c r="A22" s="4" t="inlineStr">
        <is>
          <t>Common stock issued for non-cash stock option exercise</t>
        </is>
      </c>
      <c r="F22" s="6" t="n">
        <v>83</v>
      </c>
      <c r="L22" s="5" t="n">
        <v>32417</v>
      </c>
      <c r="R22" s="5" t="n">
        <v>32500</v>
      </c>
    </row>
    <row r="23">
      <c r="A23" s="4" t="inlineStr">
        <is>
          <t>Common stock issued for non-cash stock option exercise (in Shares)</t>
        </is>
      </c>
      <c r="F23" s="5" t="n">
        <v>83333</v>
      </c>
    </row>
    <row r="24">
      <c r="A24" s="4" t="inlineStr">
        <is>
          <t>Stock compensation expense</t>
        </is>
      </c>
      <c r="L24" s="5" t="n">
        <v>162633</v>
      </c>
      <c r="R24" s="5" t="n">
        <v>162633</v>
      </c>
    </row>
    <row r="25">
      <c r="A25" s="4" t="inlineStr">
        <is>
          <t>Purchases of treasury stock</t>
        </is>
      </c>
      <c r="F25" s="6" t="n">
        <v>-1000</v>
      </c>
      <c r="L25" s="5" t="n">
        <v>-809000</v>
      </c>
      <c r="R25" s="5" t="n">
        <v>-810000</v>
      </c>
    </row>
    <row r="26">
      <c r="A26" s="4" t="inlineStr">
        <is>
          <t>Purchases of treasury stock (in Shares)</t>
        </is>
      </c>
      <c r="F26" s="5" t="n">
        <v>-1000000</v>
      </c>
    </row>
    <row r="27">
      <c r="A27" s="4" t="inlineStr">
        <is>
          <t>Common stock issued upon conversion of note payable</t>
        </is>
      </c>
      <c r="F27" s="6" t="n">
        <v>1000</v>
      </c>
      <c r="L27" s="5" t="n">
        <v>809000</v>
      </c>
      <c r="R27" s="5" t="n">
        <v>810000</v>
      </c>
    </row>
    <row r="28">
      <c r="A28" s="4" t="inlineStr">
        <is>
          <t>Common stock issued upon conversion of note payable (in Shares)</t>
        </is>
      </c>
      <c r="F28" s="5" t="n">
        <v>1000000</v>
      </c>
    </row>
    <row r="29">
      <c r="A29" s="4" t="inlineStr">
        <is>
          <t>Net income (loss)</t>
        </is>
      </c>
      <c r="M29" s="5" t="n">
        <v>-489810</v>
      </c>
      <c r="R29" s="5" t="n">
        <v>-489810</v>
      </c>
    </row>
    <row r="30">
      <c r="A30" s="4" t="inlineStr">
        <is>
          <t>Balance at Sep. 30, 2020</t>
        </is>
      </c>
      <c r="F30" s="6" t="n">
        <v>30275</v>
      </c>
      <c r="L30" s="5" t="n">
        <v>1742368</v>
      </c>
      <c r="M30" s="5" t="n">
        <v>-7506517</v>
      </c>
      <c r="R30" s="5" t="n">
        <v>-5733874</v>
      </c>
    </row>
    <row r="31">
      <c r="A31" s="4" t="inlineStr">
        <is>
          <t>Balance (in Shares) at Sep. 30, 2020</t>
        </is>
      </c>
      <c r="F31" s="5" t="n">
        <v>30275023</v>
      </c>
    </row>
    <row r="32">
      <c r="A32" s="4" t="inlineStr">
        <is>
          <t>Balance at Dec. 31, 2020</t>
        </is>
      </c>
      <c r="F32" s="6" t="n">
        <v>30711</v>
      </c>
      <c r="L32" s="5" t="n">
        <v>12079074</v>
      </c>
      <c r="M32" s="5" t="n">
        <v>-11724549</v>
      </c>
      <c r="R32" s="6" t="n">
        <v>385236</v>
      </c>
    </row>
    <row r="33">
      <c r="A33" s="4" t="inlineStr">
        <is>
          <t>Balance (in Shares) at Dec. 31, 2020</t>
        </is>
      </c>
      <c r="F33" s="5" t="n">
        <v>30710645</v>
      </c>
      <c r="R33" s="5" t="n">
        <v>30275023</v>
      </c>
    </row>
    <row r="34">
      <c r="A34" s="4" t="inlineStr">
        <is>
          <t>Common stock issued for services</t>
        </is>
      </c>
      <c r="F34" s="6" t="n">
        <v>709</v>
      </c>
      <c r="L34" s="5" t="n">
        <v>10427127</v>
      </c>
      <c r="R34" s="6" t="n">
        <v>10427836</v>
      </c>
    </row>
    <row r="35">
      <c r="A35" s="4" t="inlineStr">
        <is>
          <t>Common stock issued for services (in Shares)</t>
        </is>
      </c>
      <c r="F35" s="5" t="n">
        <v>709037</v>
      </c>
    </row>
    <row r="36">
      <c r="A36" s="4" t="inlineStr">
        <is>
          <t>Common stock issued for non-cash stock option exercise</t>
        </is>
      </c>
      <c r="C36" s="6" t="n">
        <v>70</v>
      </c>
      <c r="F36" s="6" t="n">
        <v>19</v>
      </c>
      <c r="I36" s="6" t="n">
        <v>-70</v>
      </c>
      <c r="L36" s="5" t="n">
        <v>2231</v>
      </c>
      <c r="R36" s="6" t="n">
        <v>2250</v>
      </c>
    </row>
    <row r="37">
      <c r="A37" s="4" t="inlineStr">
        <is>
          <t>Common stock issued for non-cash stock option exercise (in Shares)</t>
        </is>
      </c>
      <c r="C37" s="5" t="n">
        <v>70112</v>
      </c>
      <c r="F37" s="5" t="n">
        <v>18717</v>
      </c>
      <c r="R37" s="5" t="n">
        <v>146278</v>
      </c>
    </row>
    <row r="38">
      <c r="A38" s="4" t="inlineStr">
        <is>
          <t>Issuances of common stock, net of issuance costs</t>
        </is>
      </c>
      <c r="F38" s="6" t="n">
        <v>4773</v>
      </c>
      <c r="L38" s="5" t="n">
        <v>45800718</v>
      </c>
      <c r="R38" s="6" t="n">
        <v>45805491</v>
      </c>
    </row>
    <row r="39">
      <c r="A39" s="4" t="inlineStr">
        <is>
          <t>Issuances of common stock, net of issuance costs (in Shares)</t>
        </is>
      </c>
      <c r="F39" s="5" t="n">
        <v>4772500</v>
      </c>
    </row>
    <row r="40">
      <c r="A40" s="4" t="inlineStr">
        <is>
          <t>Issuance of common stock</t>
        </is>
      </c>
      <c r="F40" s="6" t="n">
        <v>1172</v>
      </c>
      <c r="L40" s="5" t="n">
        <v>-1172</v>
      </c>
    </row>
    <row r="41">
      <c r="A41" s="4" t="inlineStr">
        <is>
          <t>Issuance of common stock (in Shares)</t>
        </is>
      </c>
      <c r="F41" s="5" t="n">
        <v>1171849</v>
      </c>
    </row>
    <row r="42">
      <c r="A42" s="4" t="inlineStr">
        <is>
          <t>Issuances of common stock from previous unregistered shares</t>
        </is>
      </c>
      <c r="F42" s="6" t="n">
        <v>703</v>
      </c>
      <c r="L42" s="5" t="n">
        <v>-703</v>
      </c>
    </row>
    <row r="43">
      <c r="A43" s="4" t="inlineStr">
        <is>
          <t>Issuances of common stock from previous unregistered shares (in Shares)</t>
        </is>
      </c>
      <c r="F43" s="5" t="n">
        <v>703276</v>
      </c>
    </row>
    <row r="44">
      <c r="A44" s="4" t="inlineStr">
        <is>
          <t>Issuances of common stock for acquisition of ChargeSavvy</t>
        </is>
      </c>
      <c r="F44" s="6" t="n">
        <v>1000</v>
      </c>
      <c r="L44" s="5" t="n">
        <v>12139000</v>
      </c>
      <c r="R44" s="5" t="n">
        <v>12140000</v>
      </c>
    </row>
    <row r="45">
      <c r="A45" s="4" t="inlineStr">
        <is>
          <t>Issuances of common stock for acquisition of ChargeSavvy (in Shares)</t>
        </is>
      </c>
      <c r="F45" s="5" t="n">
        <v>1000000</v>
      </c>
    </row>
    <row r="46">
      <c r="A46" s="4" t="inlineStr">
        <is>
          <t>Stock compensation expense</t>
        </is>
      </c>
      <c r="L46" s="5" t="n">
        <v>5867073</v>
      </c>
      <c r="R46" s="5" t="n">
        <v>5867073</v>
      </c>
    </row>
    <row r="47">
      <c r="A47" s="4" t="inlineStr">
        <is>
          <t>Payment for previous common stock repurchased under treasury method</t>
        </is>
      </c>
      <c r="L47" s="5" t="n">
        <v>-4194000</v>
      </c>
      <c r="R47" s="5" t="n">
        <v>-4194000</v>
      </c>
    </row>
    <row r="48">
      <c r="A48" s="4" t="inlineStr">
        <is>
          <t>Purchases of treasury stock</t>
        </is>
      </c>
      <c r="F48" s="6" t="n">
        <v>-300</v>
      </c>
      <c r="G48" s="6" t="n">
        <v>-2679633</v>
      </c>
      <c r="R48" s="5" t="n">
        <v>-2679933</v>
      </c>
    </row>
    <row r="49">
      <c r="A49" s="4" t="inlineStr">
        <is>
          <t>Purchases of treasury stock (in Shares)</t>
        </is>
      </c>
      <c r="F49" s="5" t="n">
        <v>-300000</v>
      </c>
    </row>
    <row r="50">
      <c r="A50" s="4" t="inlineStr">
        <is>
          <t>Common stock and warrants issuable forfeited</t>
        </is>
      </c>
      <c r="F50" s="6" t="n">
        <v>1884</v>
      </c>
      <c r="L50" s="5" t="n">
        <v>3729316</v>
      </c>
      <c r="R50" s="5" t="n">
        <v>3731200</v>
      </c>
    </row>
    <row r="51">
      <c r="A51" s="4" t="inlineStr">
        <is>
          <t>Common stock and warrants issuable forfeited (in Shares)</t>
        </is>
      </c>
      <c r="F51" s="5" t="n">
        <v>1884445</v>
      </c>
    </row>
    <row r="52">
      <c r="A52" s="4" t="inlineStr">
        <is>
          <t>Common stock issued upon conversion of note payable</t>
        </is>
      </c>
      <c r="B52" s="6" t="n">
        <v>97</v>
      </c>
      <c r="F52" s="6" t="n">
        <v>1944</v>
      </c>
      <c r="H52" s="6" t="n">
        <v>594258</v>
      </c>
      <c r="L52" s="5" t="n">
        <v>3848056</v>
      </c>
      <c r="O52" s="6" t="n">
        <v>594355</v>
      </c>
      <c r="R52" s="5" t="n">
        <v>3850000</v>
      </c>
    </row>
    <row r="53">
      <c r="A53" s="4" t="inlineStr">
        <is>
          <t>Common stock issued upon conversion of note payable (in Shares)</t>
        </is>
      </c>
      <c r="B53" s="5" t="n">
        <v>96664</v>
      </c>
      <c r="F53" s="5" t="n">
        <v>1944444</v>
      </c>
    </row>
    <row r="54">
      <c r="A54" s="4" t="inlineStr">
        <is>
          <t>Common shares issued for restricted shares to executive</t>
        </is>
      </c>
      <c r="F54" s="6" t="n">
        <v>83</v>
      </c>
      <c r="L54" s="5" t="n">
        <v>-83</v>
      </c>
    </row>
    <row r="55">
      <c r="A55" s="4" t="inlineStr">
        <is>
          <t>Common shares issued for restricted shares to executive (in Shares)</t>
        </is>
      </c>
      <c r="F55" s="5" t="n">
        <v>83333</v>
      </c>
    </row>
    <row r="56">
      <c r="A56" s="4" t="inlineStr">
        <is>
          <t>Net income (loss)</t>
        </is>
      </c>
      <c r="M56" s="5" t="n">
        <v>-19418747</v>
      </c>
      <c r="R56" s="5" t="n">
        <v>-19418747</v>
      </c>
    </row>
    <row r="57">
      <c r="A57" s="4" t="inlineStr">
        <is>
          <t>Balance at Sep. 30, 2021</t>
        </is>
      </c>
      <c r="F57" s="6" t="n">
        <v>42865</v>
      </c>
      <c r="G57" s="5" t="n">
        <v>-2679633</v>
      </c>
      <c r="L57" s="5" t="n">
        <v>90290826</v>
      </c>
      <c r="M57" s="5" t="n">
        <v>-31143296</v>
      </c>
      <c r="R57" s="6" t="n">
        <v>56510762</v>
      </c>
    </row>
    <row r="58">
      <c r="A58" s="4" t="inlineStr">
        <is>
          <t>Balance (in Shares) at Sep. 30, 2021</t>
        </is>
      </c>
      <c r="F58" s="5" t="n">
        <v>42865022</v>
      </c>
      <c r="R58" s="5" t="n">
        <v>42865022</v>
      </c>
    </row>
    <row r="59">
      <c r="A59" s="4" t="inlineStr">
        <is>
          <t>Balance at Jun. 30, 2021</t>
        </is>
      </c>
      <c r="F59" s="6" t="n">
        <v>42327</v>
      </c>
      <c r="G59" s="5" t="n">
        <v>-933343</v>
      </c>
      <c r="L59" s="5" t="n">
        <v>73916018</v>
      </c>
      <c r="M59" s="5" t="n">
        <v>-25093541</v>
      </c>
      <c r="R59" s="6" t="n">
        <v>47931461</v>
      </c>
    </row>
    <row r="60">
      <c r="A60" s="4" t="inlineStr">
        <is>
          <t>Balance (in Shares) at Jun. 30, 2021</t>
        </is>
      </c>
      <c r="F60" s="5" t="n">
        <v>42236219</v>
      </c>
    </row>
    <row r="61">
      <c r="A61" s="4" t="inlineStr">
        <is>
          <t>Exercise of warrants - common stocks issued from issuable</t>
        </is>
      </c>
      <c r="F61" s="6" t="n">
        <v>107</v>
      </c>
      <c r="L61" s="5" t="n">
        <v>211094</v>
      </c>
      <c r="R61" s="5" t="n">
        <v>211201</v>
      </c>
    </row>
    <row r="62">
      <c r="A62" s="4" t="inlineStr">
        <is>
          <t>Exercise of warrants - common stocks issued from issuable (in Shares)</t>
        </is>
      </c>
      <c r="F62" s="5" t="n">
        <v>106667</v>
      </c>
    </row>
    <row r="63">
      <c r="A63" s="4" t="inlineStr">
        <is>
          <t>Common stock issued for services</t>
        </is>
      </c>
      <c r="F63" s="6" t="n">
        <v>252</v>
      </c>
      <c r="L63" s="5" t="n">
        <v>164660</v>
      </c>
      <c r="R63" s="5" t="n">
        <v>164912</v>
      </c>
    </row>
    <row r="64">
      <c r="A64" s="4" t="inlineStr">
        <is>
          <t>Common stock issued for services (in Shares)</t>
        </is>
      </c>
      <c r="F64" s="5" t="n">
        <v>251998</v>
      </c>
    </row>
    <row r="65">
      <c r="A65" s="4" t="inlineStr">
        <is>
          <t>Common stock issued for non-cash stock option exercise</t>
        </is>
      </c>
      <c r="F65" s="6" t="n">
        <v>13</v>
      </c>
      <c r="L65" s="5" t="n">
        <v>-13</v>
      </c>
    </row>
    <row r="66">
      <c r="A66" s="4" t="inlineStr">
        <is>
          <t>Common stock issued for non-cash stock option exercise (in Shares)</t>
        </is>
      </c>
      <c r="F66" s="5" t="n">
        <v>13217</v>
      </c>
    </row>
    <row r="67">
      <c r="A67" s="4" t="inlineStr">
        <is>
          <t>Issuances of stock to board members for services</t>
        </is>
      </c>
      <c r="F67" s="6" t="n">
        <v>9</v>
      </c>
      <c r="L67" s="5" t="n">
        <v>82495</v>
      </c>
      <c r="R67" s="5" t="n">
        <v>82504</v>
      </c>
    </row>
    <row r="68">
      <c r="A68" s="4" t="inlineStr">
        <is>
          <t>Issuances of stock to board members for services (in Shares)</t>
        </is>
      </c>
      <c r="F68" s="5" t="n">
        <v>8935</v>
      </c>
    </row>
    <row r="69">
      <c r="A69" s="4" t="inlineStr">
        <is>
          <t>Issuances of common stock for acquisition of ChargeSavvy</t>
        </is>
      </c>
      <c r="F69" s="6" t="n">
        <v>1000</v>
      </c>
      <c r="L69" s="5" t="n">
        <v>12139000</v>
      </c>
      <c r="R69" s="5" t="n">
        <v>12140000</v>
      </c>
    </row>
    <row r="70">
      <c r="A70" s="4" t="inlineStr">
        <is>
          <t>Issuances of common stock for acquisition of ChargeSavvy (in Shares)</t>
        </is>
      </c>
      <c r="F70" s="5" t="n">
        <v>1000000</v>
      </c>
    </row>
    <row r="71">
      <c r="A71" s="4" t="inlineStr">
        <is>
          <t>Stock compensation expense</t>
        </is>
      </c>
      <c r="L71" s="5" t="n">
        <v>3777572</v>
      </c>
      <c r="R71" s="5" t="n">
        <v>3777572</v>
      </c>
    </row>
    <row r="72">
      <c r="A72" s="4" t="inlineStr">
        <is>
          <t>Correction of number of shares issued and outstanding due to incorrect common stock split</t>
        </is>
      </c>
      <c r="F72" s="6" t="n">
        <v>-843</v>
      </c>
      <c r="R72" s="5" t="n">
        <v>-843</v>
      </c>
    </row>
    <row r="73">
      <c r="A73" s="4" t="inlineStr">
        <is>
          <t>Correction of number of shares issued and outstanding due to incorrect common stock split (in Shares)</t>
        </is>
      </c>
      <c r="F73" s="5" t="n">
        <v>-542014</v>
      </c>
    </row>
    <row r="74">
      <c r="A74" s="4" t="inlineStr">
        <is>
          <t>Purchases of treasury stock</t>
        </is>
      </c>
      <c r="G74" s="5" t="n">
        <v>-1746290</v>
      </c>
      <c r="R74" s="5" t="n">
        <v>-1746290</v>
      </c>
    </row>
    <row r="75">
      <c r="A75" s="4" t="inlineStr">
        <is>
          <t>Purchases of treasury stock (in Shares)</t>
        </is>
      </c>
      <c r="F75" s="5" t="n">
        <v>-210000</v>
      </c>
    </row>
    <row r="76">
      <c r="A76" s="4" t="inlineStr">
        <is>
          <t>Net income (loss)</t>
        </is>
      </c>
      <c r="M76" s="5" t="n">
        <v>-6049755</v>
      </c>
      <c r="R76" s="5" t="n">
        <v>-6049755</v>
      </c>
    </row>
    <row r="77">
      <c r="A77" s="4" t="inlineStr">
        <is>
          <t>Balance at Sep. 30, 2021</t>
        </is>
      </c>
      <c r="F77" s="6" t="n">
        <v>42865</v>
      </c>
      <c r="G77" s="6" t="n">
        <v>-2679633</v>
      </c>
      <c r="L77" s="6" t="n">
        <v>90290826</v>
      </c>
      <c r="M77" s="6" t="n">
        <v>-31143296</v>
      </c>
      <c r="R77" s="6" t="n">
        <v>56510762</v>
      </c>
    </row>
    <row r="78">
      <c r="A78" s="4" t="inlineStr">
        <is>
          <t>Balance (in Shares) at Sep. 30, 2021</t>
        </is>
      </c>
      <c r="F78" s="5" t="n">
        <v>42865022</v>
      </c>
      <c r="R78" s="5" t="n">
        <v>428650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Nov. 02, 2021USD ($)</t>
        </is>
      </c>
    </row>
    <row r="2">
      <c r="A2" s="3" t="inlineStr">
        <is>
          <t>SUBSEQUENT EVENTS (Details) [Line Items]</t>
        </is>
      </c>
    </row>
    <row r="3">
      <c r="A3" s="4" t="inlineStr">
        <is>
          <t>Debt Instrument, Interest Rate, Stated Percentage</t>
        </is>
      </c>
      <c r="B3" s="4" t="inlineStr">
        <is>
          <t>8.00%</t>
        </is>
      </c>
    </row>
    <row r="4">
      <c r="A4" s="4" t="inlineStr">
        <is>
          <t>Debt Instrument, Face Amount</t>
        </is>
      </c>
      <c r="B4" s="6" t="n">
        <v>100000000</v>
      </c>
    </row>
    <row r="5">
      <c r="A5" s="4" t="inlineStr">
        <is>
          <t>Debt, Original Issue Discount Rate</t>
        </is>
      </c>
      <c r="B5" s="4" t="inlineStr">
        <is>
          <t>16.00%</t>
        </is>
      </c>
    </row>
    <row r="6">
      <c r="A6" s="4" t="inlineStr">
        <is>
          <t>Proceeds from Issuance of Debt</t>
        </is>
      </c>
      <c r="B6" s="6" t="n">
        <v>84000000</v>
      </c>
    </row>
    <row r="7">
      <c r="A7" s="4" t="inlineStr">
        <is>
          <t>Debt Issuance Costs, Gross</t>
        </is>
      </c>
      <c r="B7" s="6" t="n">
        <v>67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s)</t>
        </is>
      </c>
      <c r="B1" s="2" t="inlineStr">
        <is>
          <t>9 Months Ended</t>
        </is>
      </c>
    </row>
    <row r="2">
      <c r="B2" s="2" t="inlineStr">
        <is>
          <t>Sep. 30, 2021USD ($)</t>
        </is>
      </c>
    </row>
    <row r="3">
      <c r="A3" s="4" t="inlineStr">
        <is>
          <t>Retained Earnings [Member]</t>
        </is>
      </c>
    </row>
    <row r="4">
      <c r="A4" s="4" t="inlineStr">
        <is>
          <t>Issuances of common stock, issuance costs</t>
        </is>
      </c>
      <c r="B4" s="6" t="n">
        <v>43057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9418747</v>
      </c>
      <c r="C4" s="6" t="n">
        <v>-789348</v>
      </c>
    </row>
    <row r="5">
      <c r="A5" s="3" t="inlineStr">
        <is>
          <t>Adjustments to reconcile net loss to net cash provided by (used in) operating activities:</t>
        </is>
      </c>
    </row>
    <row r="6">
      <c r="A6" s="4" t="inlineStr">
        <is>
          <t>Depreciation expense</t>
        </is>
      </c>
      <c r="B6" s="5" t="n">
        <v>477886</v>
      </c>
      <c r="C6" s="5" t="n">
        <v>16856</v>
      </c>
    </row>
    <row r="7">
      <c r="A7" s="4" t="inlineStr">
        <is>
          <t>Noncash lease expense</t>
        </is>
      </c>
      <c r="B7" s="5" t="n">
        <v>-1202</v>
      </c>
      <c r="C7" s="5" t="n">
        <v>-966</v>
      </c>
    </row>
    <row r="8">
      <c r="A8" s="4" t="inlineStr">
        <is>
          <t>Stock compensation expense</t>
        </is>
      </c>
      <c r="B8" s="5" t="n">
        <v>5867072</v>
      </c>
      <c r="C8" s="5" t="n">
        <v>162633</v>
      </c>
    </row>
    <row r="9">
      <c r="A9" s="4" t="inlineStr">
        <is>
          <t>Common stocks issued for professional fees</t>
        </is>
      </c>
      <c r="B9" s="5" t="n">
        <v>10418996</v>
      </c>
      <c r="C9" s="5" t="n">
        <v>4130</v>
      </c>
    </row>
    <row r="10">
      <c r="A10" s="4" t="inlineStr">
        <is>
          <t>Common stocks - issued donation</t>
        </is>
      </c>
      <c r="B10" s="5" t="n">
        <v>0</v>
      </c>
      <c r="C10" s="5" t="n">
        <v>8000</v>
      </c>
    </row>
    <row r="11">
      <c r="A11" s="4" t="inlineStr">
        <is>
          <t>Proceeds from exercise of stock options</t>
        </is>
      </c>
      <c r="B11" s="5" t="n">
        <v>2250</v>
      </c>
      <c r="C11" s="5" t="n">
        <v>32500</v>
      </c>
    </row>
    <row r="12">
      <c r="A12" s="4" t="inlineStr">
        <is>
          <t>Stock compensation issued for interest</t>
        </is>
      </c>
      <c r="B12" s="5" t="n">
        <v>598994</v>
      </c>
      <c r="C12" s="5" t="n">
        <v>0</v>
      </c>
    </row>
    <row r="13">
      <c r="A13" s="4" t="inlineStr">
        <is>
          <t>Interest expense - debt discount</t>
        </is>
      </c>
      <c r="B13" s="5" t="n">
        <v>2993408</v>
      </c>
      <c r="C13" s="5" t="n">
        <v>121918</v>
      </c>
    </row>
    <row r="14">
      <c r="A14" s="4" t="inlineStr">
        <is>
          <t>Derivative expense</t>
        </is>
      </c>
      <c r="B14" s="5" t="n">
        <v>0</v>
      </c>
      <c r="C14" s="5" t="n">
        <v>925576</v>
      </c>
    </row>
    <row r="15">
      <c r="A15" s="4" t="inlineStr">
        <is>
          <t>Gain (loss) on extinguishment of debt</t>
        </is>
      </c>
      <c r="B15" s="5" t="n">
        <v>0</v>
      </c>
      <c r="C15" s="5" t="n">
        <v>-2630795</v>
      </c>
    </row>
    <row r="16">
      <c r="A16" s="4" t="inlineStr">
        <is>
          <t>Changes in fair value of derivative liability</t>
        </is>
      </c>
      <c r="B16" s="5" t="n">
        <v>0</v>
      </c>
      <c r="C16" s="5" t="n">
        <v>383769</v>
      </c>
    </row>
    <row r="17">
      <c r="A17" s="3" t="inlineStr">
        <is>
          <t>Changes in assets and liabilities:</t>
        </is>
      </c>
    </row>
    <row r="18">
      <c r="A18" s="4" t="inlineStr">
        <is>
          <t>Other receivable, net</t>
        </is>
      </c>
      <c r="B18" s="5" t="n">
        <v>-154556</v>
      </c>
      <c r="C18" s="5" t="n">
        <v>47714</v>
      </c>
    </row>
    <row r="19">
      <c r="A19" s="4" t="inlineStr">
        <is>
          <t>Inventory</t>
        </is>
      </c>
      <c r="B19" s="5" t="n">
        <v>-53278</v>
      </c>
      <c r="C19" s="5" t="n">
        <v>0</v>
      </c>
    </row>
    <row r="20">
      <c r="A20" s="4" t="inlineStr">
        <is>
          <t>Prepaid and other current assets</t>
        </is>
      </c>
      <c r="B20" s="5" t="n">
        <v>-184172</v>
      </c>
      <c r="C20" s="5" t="n">
        <v>-34878</v>
      </c>
    </row>
    <row r="21">
      <c r="A21" s="4" t="inlineStr">
        <is>
          <t>Cash due from gateways, net</t>
        </is>
      </c>
      <c r="B21" s="5" t="n">
        <v>-12114404</v>
      </c>
      <c r="C21" s="5" t="n">
        <v>3124085</v>
      </c>
    </row>
    <row r="22">
      <c r="A22" s="4" t="inlineStr">
        <is>
          <t>Other assets</t>
        </is>
      </c>
      <c r="B22" s="5" t="n">
        <v>679558</v>
      </c>
      <c r="C22" s="5" t="n">
        <v>-70000</v>
      </c>
    </row>
    <row r="23">
      <c r="A23" s="4" t="inlineStr">
        <is>
          <t>Accounts payable</t>
        </is>
      </c>
      <c r="B23" s="5" t="n">
        <v>370487</v>
      </c>
      <c r="C23" s="5" t="n">
        <v>220465</v>
      </c>
    </row>
    <row r="24">
      <c r="A24" s="4" t="inlineStr">
        <is>
          <t>Other current liabilities</t>
        </is>
      </c>
      <c r="B24" s="5" t="n">
        <v>3384258</v>
      </c>
      <c r="C24" s="5" t="n">
        <v>32107</v>
      </c>
    </row>
    <row r="25">
      <c r="A25" s="4" t="inlineStr">
        <is>
          <t>Accrued interest</t>
        </is>
      </c>
      <c r="B25" s="5" t="n">
        <v>0</v>
      </c>
      <c r="C25" s="5" t="n">
        <v>-286461</v>
      </c>
    </row>
    <row r="26">
      <c r="A26" s="4" t="inlineStr">
        <is>
          <t>Payment processing liabilities, net</t>
        </is>
      </c>
      <c r="B26" s="5" t="n">
        <v>-6898339</v>
      </c>
      <c r="C26" s="5" t="n">
        <v>-1397810</v>
      </c>
    </row>
    <row r="27">
      <c r="A27" s="4" t="inlineStr">
        <is>
          <t>Net cash provided by (used in) operating activities</t>
        </is>
      </c>
      <c r="B27" s="5" t="n">
        <v>-14034039</v>
      </c>
      <c r="C27" s="5" t="n">
        <v>-130505</v>
      </c>
    </row>
    <row r="28">
      <c r="A28" s="3" t="inlineStr">
        <is>
          <t>Cash flows from investing activities:</t>
        </is>
      </c>
    </row>
    <row r="29">
      <c r="A29" s="4" t="inlineStr">
        <is>
          <t>Purchases of property and equipment</t>
        </is>
      </c>
      <c r="B29" s="5" t="n">
        <v>-97818</v>
      </c>
      <c r="C29" s="5" t="n">
        <v>-12332</v>
      </c>
    </row>
    <row r="30">
      <c r="A30" s="4" t="inlineStr">
        <is>
          <t>Acquisition of Northeast</t>
        </is>
      </c>
      <c r="B30" s="5" t="n">
        <v>-2500000</v>
      </c>
      <c r="C30" s="5" t="n">
        <v>0</v>
      </c>
    </row>
    <row r="31">
      <c r="A31" s="4" t="inlineStr">
        <is>
          <t>Net cash used in investing activities</t>
        </is>
      </c>
      <c r="B31" s="5" t="n">
        <v>-2597818</v>
      </c>
      <c r="C31" s="5" t="n">
        <v>-12332</v>
      </c>
    </row>
    <row r="32">
      <c r="A32" s="3" t="inlineStr">
        <is>
          <t>Cash flows from financing activities:</t>
        </is>
      </c>
    </row>
    <row r="33">
      <c r="A33" s="4" t="inlineStr">
        <is>
          <t>Treasury stock repurchase</t>
        </is>
      </c>
      <c r="B33" s="5" t="n">
        <v>-2679633</v>
      </c>
      <c r="C33" s="5" t="n">
        <v>0</v>
      </c>
    </row>
    <row r="34">
      <c r="A34" s="4" t="inlineStr">
        <is>
          <t>Proceeds from stock option exercises</t>
        </is>
      </c>
      <c r="B34" s="5" t="n">
        <v>2250</v>
      </c>
      <c r="C34" s="5" t="n">
        <v>32500</v>
      </c>
    </row>
    <row r="35">
      <c r="A35" s="4" t="inlineStr">
        <is>
          <t>Borrowings from convertible debt</t>
        </is>
      </c>
      <c r="B35" s="5" t="n">
        <v>0</v>
      </c>
      <c r="C35" s="5" t="n">
        <v>178000</v>
      </c>
    </row>
    <row r="36">
      <c r="A36" s="4" t="inlineStr">
        <is>
          <t>Repayments on convertible debt</t>
        </is>
      </c>
      <c r="B36" s="5" t="n">
        <v>0</v>
      </c>
      <c r="C36" s="5" t="n">
        <v>-670000</v>
      </c>
    </row>
    <row r="37">
      <c r="A37" s="4" t="inlineStr">
        <is>
          <t>Borrowings from notes payable</t>
        </is>
      </c>
      <c r="B37" s="5" t="n">
        <v>350000</v>
      </c>
      <c r="C37" s="5" t="n">
        <v>1954480</v>
      </c>
    </row>
    <row r="38">
      <c r="A38" s="4" t="inlineStr">
        <is>
          <t>Principal payments on notes payable</t>
        </is>
      </c>
      <c r="B38" s="5" t="n">
        <v>0</v>
      </c>
      <c r="C38" s="5" t="n">
        <v>-1147919</v>
      </c>
    </row>
    <row r="39">
      <c r="A39" s="4" t="inlineStr">
        <is>
          <t>Proceeds from exercise of warrant</t>
        </is>
      </c>
      <c r="B39" s="5" t="n">
        <v>3731200</v>
      </c>
      <c r="C39" s="5" t="n">
        <v>0</v>
      </c>
    </row>
    <row r="40">
      <c r="A40" s="4" t="inlineStr">
        <is>
          <t>Repurchase of common stock from stockholder</t>
        </is>
      </c>
      <c r="B40" s="5" t="n">
        <v>-4194000</v>
      </c>
      <c r="C40" s="5" t="n">
        <v>-810000</v>
      </c>
    </row>
    <row r="41">
      <c r="A41" s="4" t="inlineStr">
        <is>
          <t>Proceeds from issuance of common stock</t>
        </is>
      </c>
      <c r="B41" s="5" t="n">
        <v>45805491</v>
      </c>
      <c r="C41" s="5" t="n">
        <v>0</v>
      </c>
    </row>
    <row r="42">
      <c r="A42" s="4" t="inlineStr">
        <is>
          <t>Net cash provided by (used in) financing activities</t>
        </is>
      </c>
      <c r="B42" s="5" t="n">
        <v>43015308</v>
      </c>
      <c r="C42" s="5" t="n">
        <v>-495439</v>
      </c>
    </row>
    <row r="43">
      <c r="A43" s="4" t="inlineStr">
        <is>
          <t>Cash acquired from acquisition of Northeast and ChargeSavvy</t>
        </is>
      </c>
      <c r="B43" s="5" t="n">
        <v>1491068</v>
      </c>
      <c r="C43" s="5" t="n">
        <v>0</v>
      </c>
    </row>
    <row r="44">
      <c r="A44" s="4" t="inlineStr">
        <is>
          <t>Net increase in cash, cash equivalents, and restricted cash</t>
        </is>
      </c>
      <c r="B44" s="5" t="n">
        <v>27874519</v>
      </c>
      <c r="C44" s="5" t="n">
        <v>-638276</v>
      </c>
    </row>
    <row r="45">
      <c r="A45" s="4" t="inlineStr">
        <is>
          <t>Cash, cash equivalents, and restricted cash – beginning of period</t>
        </is>
      </c>
      <c r="B45" s="5" t="n">
        <v>1832735</v>
      </c>
      <c r="C45" s="5" t="n">
        <v>763110</v>
      </c>
    </row>
    <row r="46">
      <c r="A46" s="4" t="inlineStr">
        <is>
          <t>Cash, cash equivalents, and restricted cash – end of period</t>
        </is>
      </c>
      <c r="B46" s="5" t="n">
        <v>29707254</v>
      </c>
      <c r="C46" s="5" t="n">
        <v>124834</v>
      </c>
    </row>
    <row r="47">
      <c r="A47" s="3" t="inlineStr">
        <is>
          <t>Cash paid during the period for:</t>
        </is>
      </c>
    </row>
    <row r="48">
      <c r="A48" s="4" t="inlineStr">
        <is>
          <t>Interest</t>
        </is>
      </c>
      <c r="B48" s="5" t="n">
        <v>4639</v>
      </c>
      <c r="C48" s="5" t="n">
        <v>575014</v>
      </c>
    </row>
    <row r="49">
      <c r="A49" s="4" t="inlineStr">
        <is>
          <t>Income taxes</t>
        </is>
      </c>
      <c r="B49" s="5" t="n">
        <v>800</v>
      </c>
      <c r="C49" s="5" t="n">
        <v>800</v>
      </c>
    </row>
    <row r="50">
      <c r="A50" s="3" t="inlineStr">
        <is>
          <t>Non-cash financing and investing activities:</t>
        </is>
      </c>
    </row>
    <row r="51">
      <c r="A51" s="4" t="inlineStr">
        <is>
          <t>Convertible debt conversion to common stock</t>
        </is>
      </c>
      <c r="B51" s="5" t="n">
        <v>3850000</v>
      </c>
      <c r="C51" s="5" t="n">
        <v>137500</v>
      </c>
    </row>
    <row r="52">
      <c r="A52" s="4" t="inlineStr">
        <is>
          <t>Common stock issued for acquisition of ChargeSavvy</t>
        </is>
      </c>
      <c r="B52" s="5" t="n">
        <v>12140000</v>
      </c>
      <c r="C52" s="5" t="n">
        <v>0</v>
      </c>
    </row>
    <row r="53">
      <c r="A53" s="4" t="inlineStr">
        <is>
          <t>Interest accrual from convertible debt converted to common stock</t>
        </is>
      </c>
      <c r="B53" s="5" t="n">
        <v>594355</v>
      </c>
      <c r="C53" s="5" t="n">
        <v>78050</v>
      </c>
    </row>
    <row r="54">
      <c r="A54" s="4" t="inlineStr">
        <is>
          <t>Short-term notes payable converted to common stock</t>
        </is>
      </c>
      <c r="B54" s="6" t="n">
        <v>0</v>
      </c>
      <c r="C54" s="6" t="n">
        <v>81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Organization, Consolidation and Presentation of Financial Statements Disclosure [Text Block]</t>
        </is>
      </c>
      <c r="B4" s="4" t="inlineStr">
        <is>
          <t>1.
DESCRIPTION OF BUSINESS AND BASIS OF PRESENTATION Organization GreenBox POS (the “Company” or “PubCo”) is a tech company formed with the intent of developing, marketing and selling innovative blockchain-based payment solutions, which the Company believes will cause favorable disruption in the payment solutions marketplace. The Company’s core focus is to develop and monetize disruptive blockchain-based applications, integrated within an end-to-end suite of financial products, capable of supporting a multitude of industries. The Company’s proprietary, blockchain-based systems are designed to facilitate, record and store a virtually limitless volume of tokenized assets, representing cash or data, on a secured, immutable blockchain-based ledger. The Company was formerly known as ASAP Expo, Inc (“ASAP”), and was incorporated in the state of Nevada on April 10, 2007. On January 4, 2020, PubCo and GreenBox POS LLC, a Washington limited liability company (“PrivCo”), entered into an Asset Purchase Agreement (the “Agreement”), to memorialize a verbal agreement (the “Verbal Agreement”) entered into on April 12, 2018, by and among PubCo (the Buyer) and PrivCo (the Seller). On April 12, 2018, pursuant to the Verbal Agreement, PubCo acquired PrivCo’s blockchain gateway and payment system business, point of sale system business, delivery business and kiosk business, bank and merchant accounts, as well as all intellectual property related thereto (the “GreenBox Business”). As consideration for the GreenBox Business, on April 12, 2018, PubCo assumed PrivCo’s liabilities that had been incurred in the normal course of the GreenBox Business (the “GreenBox Acquisition”). For accounting and reporting purposes, PubCo deemed the GreenBox Acquisition a “Reverse Acquisition” with PrivCo designated the “accounting acquirer” and PubCo designated the “accounting acquiree.” On May 21, 2021, the Company acquired all of the outstanding stock of Northeast Merchant Systems, Inc. (“Northeast”) in a transaction treated as a business combination. Northeast is a merchant services company providing merchant credit card processing through their own Bank Identification Number (BIN) with the acquiring bank Merrick. This involves inside operations for new merchants that include sales assistance and applications processing, underwriting, and onboarding; inside operations for existing merchants include risk monitoring and customer service. Outside operations include: equipment service or replacement; sales calls and applications, site inspections and identity verification; security verification; and on-site customer service and technical support. On July 13, 2021 (the “Closing Date”), GreenBox POS (the “Company”) entered into and closed on a Membership Interest Purchase Agreement (the “Purchase Agreement”) with Charge Savvy LLC, an Illinois limited liability company (“Charge Savvy”), and Charge Savvy’s three members (collectively, the “Sellers”). As a result of the Purchase Agreement, the Company purchased all of Charge Savvy’s issued and outstanding membership interests from the Sellers and Charge Savvy became a wholly owned subsidiary of the Company. Although the Purchase Agreement is dated July 9th, it was entered into and closed on July 13th.The purchase price under the Purchase Agreement for the all-stock transaction consisted of 1,000,000 shares of the Company’s common stock, par value $0.001 per share (the “Common Stock”) being issued and delivered to Sellers in proportion to the Sellers’ share of their membership interests in Charge Savvy. The share price at issuance was $12.14. Charge Savvy is a global Fintech company that specializes on developing software and providing payment processing and point of sale services to the merchant services industry. Charge Savvy also owns an approximately 61,000 square foot office building located in Chicago, Illinois where it is headquartered. Name Change On May 3, 2018, PubCo formally changed its name to GreenBox POS LLC, then subsequently changed its name to GreenBox POS on December 13, 2018. Unless the context otherwise requires, all references to “the Company,” “we,” “our”, “us” and “PubCo” refer to GreenBox POS. Unless the context otherwise requires, all references to “PrivCo” or the “Private Company” refer to GreenBox POS LLC, a limited liability company, formed in the state of Washington. Basis of Presentation and Consolidation The accompanying interim consolidated financial statements are unaudited and have been prepared in accordance with accounting principles generally accepted in the United States of America (“GAAP”) for interim financial information. All intercompany transactions and balances have been eliminated in the accompanying consolidated financial statements. Unaudited Interim Financial Information Certain information and footnote disclosures normally included in the Company’s annual audited financial statements and accompanying notes have been condensed or omitted in these accompanying interim consolidated financial statements and footnotes. Accordingly, the accompanying interim consolidated financial statements included herein should be read in conjunction with the audited consolidated financial statements and accompanying notes included in the Company’s annual report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Organization, Consolidation, Basis of Presentation, Business Description and Accounting Policies [Text Block]</t>
        </is>
      </c>
      <c r="B4" s="4" t="inlineStr">
        <is>
          <t>2.
SUMMARY OF SIGNIFICANT ACCOUNTING POLICIES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COVID-19 considerations In December 2019, a novel strain of coronavirus (“COVID-19”) was identified and the disease has since spread across the world. In March 2020, the World Health Organization declared COVID-19 a pandemic. The COVID-19 pandemic has negatively impacted the global economy, disrupted global supply chains, and created significant volatility and disruption in the financial and capital markets. The full extent to which the COVID-19 outbreak will impact the Company’s business, results of operations, financial condition and cash flows will depend on future developments that are highly uncertain and cannot be predicted, including new information that may emerge concerning COVID-19 and the actions to contain or treat its impact and the economic impact and the economic impact on local, regional, national and international markets. As the COVID-19 pandemic continues, the Company’s results of operations, financial condition and cash flows may be materially adversely affected, particularly if the pandemic persists for a significant period of time. On March 27, 2020 , 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Due from Gateways and Payment Processing Liabilities The Company’s primary source of revenues is payment processing services for its merchant clients. When such merchant makes a sale, the process of receiving the payment card information, engaging the banks for transferring the proceeds to the merchant’s account via digital gateways, and recording the transaction on a blockchain ledger are the activities for which the Company gets to collect fees. In 2021 and 2020 the Company utilized several gateways. The gateways have strict guidelines pertaining to scheduling of the release of funds to merchants based on several criteria, such as return and chargeback history, associated risk for the specific business vertical, average transaction amount and so on. In order to mitigate processing risks, these policies determine reserve requirements and payment in arrears strategy. While reserve and payment in arrears restrictions are in effect for a merchant payout, the Company records gateway debt against these amounts until released. Therefore, the total Cash due from gateways on the unaudited consolidated balance sheets represents the amount owed to the Company for processing. Research and Development Costs Research and development costs, which are expensed as incurred, are primarily comprised of costs and expenses for salaries and benefits for research and development personnel, outsourced contract services, and supplies and materials costs. Revenue Recognition Revenue is recognized upon transfer of control of promised goods or services to the Company’s customers or when the Company satisfies any performance obligations under contract. The amount of revenue reflects the consideration the Company expects to be entitled to in exchange for the respective goods or services provided. Further, under Accounting Standards Codification 606, “ Revenue from Contracts with Customers , The Company’s primary revenue source is generated from payment processing services. Payment processing services revenue is based on a percentage of each transaction’s value and/or upon fixed amounts specified per each transaction or service and is recognized as such transactions or services are performed, at a point in time. Fair Value of Financial Instruments The Company assesses the fair value of financial instruments based on the provisions of ASC 820, Fair Value Measurement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describes the valuation techniques used to calculate the fair value for assets in Level 3. The significant unobservable input used in the fair value measurement of the Company’s identifiable intangible assets is discount rate. The change in this input could result in a change of fair value measurement:
Fair Value at May 21, 2021
Valuation Technique
Unobservable Input
Range
Customer Relationship $ 276,583 Multiple-period excess earnings method Discount rate 15.90
%
Fair Value at July 13, 2021
Valuation Technique
Unobservable Input
Range
Customer Relationship $ 5,543,612 Multiple-period excess earnings method Discount rate 55.70
%
Business Technology/IP $ 2,611,088 Royalty relief method Discount rate 53.70
% Goodwill and Other Intangible Assets The Company accounts for acquisitions of businesses in accordance with the acquisition method. Goodwill represents the excess of the purchase price of acquired businesses over the fair value of the identifiable assets acquired and liabilities assumed. Acquisition costs are expensed as incurred. Goodwill and other intangible assets acquired in a business combination determined to have an indefinite useful life are generally not amortized, but instead are tested for impairment at least annually and more frequently if events and circumstances indicate that the asset might be impaired. An impairment loss is recognized to the extent that the carrying amount exceeds the asset’s fair value. Other intangible assets with estimable useful lives are amortized over their respective estimated useful lives to their estimated residual values. Impairment of Long-Lived Assets Long-lived assets are reviewed for impairment whenever management believes that events or changes in circumstances indicate that the carrying amount of an asset may not be recoverable. To the extent that the carrying value is determined to be unrecoverable, an impairment loss is recognized through a charge to expense. As of December 31, 2020, the Company does not believe that impairment indicators are present, and accordingly, based on this assessment, no further impairment analysis was performed.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 of September 30, 2021, we have no material unrecognized tax benefits, and we expect no material unrecognized tax benefits for the next 12 months. 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loss per share is the same as the basic earnings/loss per share for the three and nine months ended September 30, 2021 and 2020, as there are no potential shares outstanding other than options that would have a dilutive effect. Reverse Common Stock Split (1 for 6) On February 17, 2021, the Company effected a reverse stock split of the Company’s shares of common stock outstanding and a proportional decrease of the Company’s authorized shares of common stock at a ratio of one-for-six (the “Stock Split”). Following the Stock Split, the Company has 82,500,000 shares of common stock authorized (the number of authorized shares of Preferred Stock remains 5,000,000). As a result, common shares information has been retrospectively restated accordingly in the financial statements as of and for the three and nine months ended September 30, 2020. Recently Adopted Accounting Updates In August 2018, the Financial Accounting Standards Board (“FASB”) issued Accounting Standards Update (“ASU”) No. 2018-13, Fair Value Measurements (Topic 820): Disclosure Framework—Changes to the Disclosure Requirements for Fair Value Measurement. This standard removes, modifies, and adds certain disclosure requirements for fair value measurements, and is effective for fiscal years, and for interim periods within those fiscal years, beginning after December 15, 2019, with early adoption permitted. The Company adopted ASU No. 2018-13 in the first quarter of fiscal 2020, coinciding with the standard’s effective date, and the adoption did not have any impact to the Company’s financial statements.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and can be adopted either prospectively or retrospectively. Accordingly, the Company adopted the updated disclosure requirements of ASU No. 2018-15 prospectively in the first quarter of fiscal 2020, coinciding with the standard’s effective date, and the adoption did not have any impact to the Company’s financial statements. In December 2019, the FASB issued ASU No. 2019-12, Simplifying the Accounting for Income Taxes. This standard simplifies the accounting for income taxes by removing certain exceptions to the general principles in ASC 740, Income Taxes, while also clarifying and amending existing guidance, including interim-period accounting for enacted changes in tax law. This standard is effective for fiscal years, and for interim periods within those fiscal years, beginning after December 15, 2020, with early adoption permitted. The Company adopted ASU No. 2019-12 in the first quarter of fiscal 2020 and the adoption did not have any impact to the Company’s financial statements.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ther recently issued accounting updates are not expected to have a material impact on the Company’s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8:14Z</dcterms:created>
  <dcterms:modified xmlns:dcterms="http://purl.org/dc/terms/" xmlns:xsi="http://www.w3.org/2001/XMLSchema-instance" xsi:type="dcterms:W3CDTF">2021-11-15T22:08:14Z</dcterms:modified>
</cp:coreProperties>
</file>